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ng-Term Borrowings" sheetId="16" state="visible" r:id="rId16"/>
    <sheet xmlns:r="http://schemas.openxmlformats.org/officeDocument/2006/relationships" name="Accrued Severance Benefits" sheetId="17" state="visible" r:id="rId17"/>
    <sheet xmlns:r="http://schemas.openxmlformats.org/officeDocument/2006/relationships" name="Foreign Currency Gain, Net" sheetId="18" state="visible" r:id="rId18"/>
    <sheet xmlns:r="http://schemas.openxmlformats.org/officeDocument/2006/relationships" name="Restructuring and Other Charges" sheetId="19" state="visible" r:id="rId19"/>
    <sheet xmlns:r="http://schemas.openxmlformats.org/officeDocument/2006/relationships" name="Early Termination Charges" sheetId="20" state="visible" r:id="rId20"/>
    <sheet xmlns:r="http://schemas.openxmlformats.org/officeDocument/2006/relationships" name="Income Taxes" sheetId="21" state="visible" r:id="rId21"/>
    <sheet xmlns:r="http://schemas.openxmlformats.org/officeDocument/2006/relationships" name="Geographic and Segment Informat"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Long-Term Borrowings (Tables)" sheetId="33" state="visible" r:id="rId33"/>
    <sheet xmlns:r="http://schemas.openxmlformats.org/officeDocument/2006/relationships" name="Accrued Severance Benefits (Tab" sheetId="34" state="visible" r:id="rId34"/>
    <sheet xmlns:r="http://schemas.openxmlformats.org/officeDocument/2006/relationships" name="Geographic and Segment Inform35"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Business, Basis of Presentati38" sheetId="38" state="visible" r:id="rId38"/>
    <sheet xmlns:r="http://schemas.openxmlformats.org/officeDocument/2006/relationships" name="Sales of Accounts Receivable 39" sheetId="39" state="visible" r:id="rId39"/>
    <sheet xmlns:r="http://schemas.openxmlformats.org/officeDocument/2006/relationships" name="Inventories - Summary of Invent" sheetId="40" state="visible" r:id="rId40"/>
    <sheet xmlns:r="http://schemas.openxmlformats.org/officeDocument/2006/relationships" name="Inventories - Changes in Invent"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Accrued Expenses - Summary of 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Measurements - Finan" sheetId="52" state="visible" r:id="rId52"/>
    <sheet xmlns:r="http://schemas.openxmlformats.org/officeDocument/2006/relationships" name="Fair Value Measurements - Sched" sheetId="53" state="visible" r:id="rId53"/>
    <sheet xmlns:r="http://schemas.openxmlformats.org/officeDocument/2006/relationships" name="Fair Value Measurements - Sch54" sheetId="54" state="visible" r:id="rId54"/>
    <sheet xmlns:r="http://schemas.openxmlformats.org/officeDocument/2006/relationships" name="Fair Value Measurements - Addit" sheetId="55" state="visible" r:id="rId55"/>
    <sheet xmlns:r="http://schemas.openxmlformats.org/officeDocument/2006/relationships" name="Long-Term Borrowings - Componen" sheetId="56" state="visible" r:id="rId56"/>
    <sheet xmlns:r="http://schemas.openxmlformats.org/officeDocument/2006/relationships" name="Long-Term Borrowings - Compon57" sheetId="57" state="visible" r:id="rId57"/>
    <sheet xmlns:r="http://schemas.openxmlformats.org/officeDocument/2006/relationships" name="Long-Term Borrowings - Addition" sheetId="58" state="visible" r:id="rId58"/>
    <sheet xmlns:r="http://schemas.openxmlformats.org/officeDocument/2006/relationships" name="Accrued Severance Benefits - Ad" sheetId="59" state="visible" r:id="rId59"/>
    <sheet xmlns:r="http://schemas.openxmlformats.org/officeDocument/2006/relationships" name="Accrued Severance Benefits - Ch" sheetId="60" state="visible" r:id="rId60"/>
    <sheet xmlns:r="http://schemas.openxmlformats.org/officeDocument/2006/relationships" name="Accrued Severance Benefits - Fu" sheetId="61" state="visible" r:id="rId61"/>
    <sheet xmlns:r="http://schemas.openxmlformats.org/officeDocument/2006/relationships" name="Foreign Currency Gain, Net - Ad" sheetId="62" state="visible" r:id="rId62"/>
    <sheet xmlns:r="http://schemas.openxmlformats.org/officeDocument/2006/relationships" name="Restructuring and Other Charg63" sheetId="63" state="visible" r:id="rId63"/>
    <sheet xmlns:r="http://schemas.openxmlformats.org/officeDocument/2006/relationships" name="Early Termination Charges - Add" sheetId="64" state="visible" r:id="rId64"/>
    <sheet xmlns:r="http://schemas.openxmlformats.org/officeDocument/2006/relationships" name="Income Taxes - Additional Infor" sheetId="65" state="visible" r:id="rId65"/>
    <sheet xmlns:r="http://schemas.openxmlformats.org/officeDocument/2006/relationships" name="Geographic and Segment Inform66" sheetId="66" state="visible" r:id="rId66"/>
    <sheet xmlns:r="http://schemas.openxmlformats.org/officeDocument/2006/relationships" name="Geographic and Segment Inform67" sheetId="67" state="visible" r:id="rId67"/>
    <sheet xmlns:r="http://schemas.openxmlformats.org/officeDocument/2006/relationships" name="Geographic and Segment Inform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arnings per Share - Schedule o" sheetId="72" state="visible" r:id="rId72"/>
    <sheet xmlns:r="http://schemas.openxmlformats.org/officeDocument/2006/relationships" name="Earnings per Share - Schedule73" sheetId="73" state="visible" r:id="rId73"/>
    <sheet xmlns:r="http://schemas.openxmlformats.org/officeDocument/2006/relationships" name="Earnings per Share - Schedule74"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 (Note 12)</t>
  </si>
  <si>
    <t>Accounts receivable, net</t>
  </si>
  <si>
    <t>Inventories, net</t>
  </si>
  <si>
    <t>Other receivables</t>
  </si>
  <si>
    <t>Prepaid expenses</t>
  </si>
  <si>
    <t>Hedge collateral</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 (Note 12)</t>
  </si>
  <si>
    <t>Other current liabilities</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2,512,498 shares issued and 34,138,289 outstanding at September 30, 2017 and 41,627,103 shares issued and 35,048,338 outstanding at December 31, 2016</t>
  </si>
  <si>
    <t>Additional paid-in capital</t>
  </si>
  <si>
    <t>Accumulated deficit</t>
  </si>
  <si>
    <t>Treasury stock, 8,374,209 shares at September 30, 2017 and 6,578,765 shares at December 31, 2016</t>
  </si>
  <si>
    <t>Accumulated other comprehensive incom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6</t>
  </si>
  <si>
    <t>Income Statement [Abstract]</t>
  </si>
  <si>
    <t>Net sales</t>
  </si>
  <si>
    <t>Cost of sales</t>
  </si>
  <si>
    <t>Gross profit</t>
  </si>
  <si>
    <t>Operating expenses</t>
  </si>
  <si>
    <t>Selling, general and administrative expenses</t>
  </si>
  <si>
    <t>Research and development expenses</t>
  </si>
  <si>
    <t>Restructuring and other charges (gain), net</t>
  </si>
  <si>
    <t>Early termination charges</t>
  </si>
  <si>
    <t>Total operating expenses</t>
  </si>
  <si>
    <t>Operating income (loss)</t>
  </si>
  <si>
    <t>Interest expenses</t>
  </si>
  <si>
    <t>Foreign currency gain (loss), net</t>
  </si>
  <si>
    <t>Other income, net</t>
  </si>
  <si>
    <t>Income before income taxes</t>
  </si>
  <si>
    <t>Income tax expenses</t>
  </si>
  <si>
    <t>Net income</t>
  </si>
  <si>
    <t>Income per common share-</t>
  </si>
  <si>
    <t>Basic</t>
  </si>
  <si>
    <t>Diluted</t>
  </si>
  <si>
    <t>Weighted average number of shares-</t>
  </si>
  <si>
    <t>Consolidated Statements of Comprehensive Income - USD ($) $ in Thousands</t>
  </si>
  <si>
    <t>Statement of Comprehensive Income [Abstract]</t>
  </si>
  <si>
    <t>Other comprehensive income (loss)</t>
  </si>
  <si>
    <t>Foreign currency translation adjustments</t>
  </si>
  <si>
    <t>Derivative adjustments</t>
  </si>
  <si>
    <t>Fair valuation of derivatives</t>
  </si>
  <si>
    <t>Reclassification adjustment for gain on derivatives included in net income</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Accumulated Deficit [Member]</t>
  </si>
  <si>
    <t>Treasury Stock [Member]</t>
  </si>
  <si>
    <t>Accumulated Other Comprehensive Income (Loss) [Member]</t>
  </si>
  <si>
    <t>Balance, beginning at Dec. 31, 2015</t>
  </si>
  <si>
    <t>Balance, Shares beginning at Dec. 31, 2015</t>
  </si>
  <si>
    <t>Stock-based compensation</t>
  </si>
  <si>
    <t>Exercise of stock options</t>
  </si>
  <si>
    <t>Exercise of stock options, Shares</t>
  </si>
  <si>
    <t>Settlement of restricted stock units</t>
  </si>
  <si>
    <t>Settlement of restricted stock units, Shares</t>
  </si>
  <si>
    <t>Other comprehensive income (loss), net</t>
  </si>
  <si>
    <t>Balance, ending at Sep. 30, 2016</t>
  </si>
  <si>
    <t>Balance, Shares ending at Sep. 30, 2016</t>
  </si>
  <si>
    <t>Balance, beginning at Jun. 30, 2016</t>
  </si>
  <si>
    <t>Balance, beginning at Dec. 31, 2016</t>
  </si>
  <si>
    <t>Balance, Shares beginning at Dec. 31, 2016</t>
  </si>
  <si>
    <t>Acquisition of treasury stock</t>
  </si>
  <si>
    <t>Acquisition of treasury stock, Shares</t>
  </si>
  <si>
    <t>Balance, ending at Sep. 30, 2017</t>
  </si>
  <si>
    <t>Balance, Shares ending at Sep. 30, 2017</t>
  </si>
  <si>
    <t>Balance, beginning at Jun. 30, 2017</t>
  </si>
  <si>
    <t>Consolidated Statements of Cash Flows - USD ($) $ in Thousands</t>
  </si>
  <si>
    <t>Cash flows from operating activities</t>
  </si>
  <si>
    <t>Adjustments to reconcile net income to net cash used in operating activities</t>
  </si>
  <si>
    <t>Depreciation and amortization</t>
  </si>
  <si>
    <t>Provision for severance benefits</t>
  </si>
  <si>
    <t>Amortization of debt issuance costs and original issue discount</t>
  </si>
  <si>
    <t>Gain on foreign currency, net</t>
  </si>
  <si>
    <t>Restructuring gain and other</t>
  </si>
  <si>
    <t>Other</t>
  </si>
  <si>
    <t>Changes in operating assets and liabilities</t>
  </si>
  <si>
    <t>Payment of severance benefits</t>
  </si>
  <si>
    <t>Net cash used in operating activities</t>
  </si>
  <si>
    <t>Cash flows from investing activities</t>
  </si>
  <si>
    <t>Proceeds from disposal of plant, property and equipment</t>
  </si>
  <si>
    <t>Purchase of plant, property and equipment</t>
  </si>
  <si>
    <t>Payment for intellectual property registration</t>
  </si>
  <si>
    <t>Collection of guarantee deposits</t>
  </si>
  <si>
    <t>Proceeds from settlement of hedge collateral</t>
  </si>
  <si>
    <t>Payment of hedge collateral</t>
  </si>
  <si>
    <t>Payment of guarantee deposits</t>
  </si>
  <si>
    <t>Net cash used in investing activities</t>
  </si>
  <si>
    <t>Cash flows from financing activities</t>
  </si>
  <si>
    <t>Proceeds from issuance of senior notes</t>
  </si>
  <si>
    <t>Payment of debt issuance costs</t>
  </si>
  <si>
    <t>Proceeds from exercise of stock options</t>
  </si>
  <si>
    <t>Net cash provided by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for income taxes</t>
  </si>
  <si>
    <t>Non-cash operating activities</t>
  </si>
  <si>
    <t>Insurance proceeds in restricted cash reclassified from other receivabl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
Reclassifications
Certain charges related to the closure of the
Company’s 6-inch
Recent Accounting Pronouncements
In August 2017, the Financial Accounting Standards Board
(“FASB”) issued Accounting Standards
Update No. 2017-12, 2017-12”). 2017-12 2017-12 2017-12
In July 2017, the FASB issued Accounting Standards
Update No. 2017-11, 2017-11”), 2017-11 2017-11
In May 2017, the FASB issued Accounting Standards
Update No. 2017-09, 2017-09”). 2017-09 2017-09 2017-09
In August 2016, the FASB issued Accounting Standards
Update No. 2016-15, 2016-15”). 2016-15 2016-18, 2016-18”). 2016-18 2016-15
In February 2016, the FASB issued Accounting Standards
Update No. 2016-02, 2016-02”) 2016-02 right-of-use 2016-02
In May 2014, the FASB issued Accounting Standards
Update No. 2014-09, 2014-09”). 2014-09 2014-09 2015-14 2014-09 2016-08, 2016-10, 2016-12, 2016-20, 2016-08, 2016-10, 2016-12 2016-20 2014-09
The Company started analyzing the potential impact of applying the
new guidance by reviewing its current accounting policies, customer
arrangements and practices. The Company has assigned internal
resources in addition to the engagement of third party service
providers to assist in the evaluation. The Company’s
in-progress analysis includes an evaluation of the terms of foundry
services contracts and other arrangements that could potentially
change the point in time revenue recognition to over time in
proportion of wafer-manufacturing, which could have a material
impact to the Company’s consolidated financial statements.
The Company has not yet completed its assessment. As the Company
continues its assessment, it is also identifying and preparing to
implement appropriate changes to accounting policies, business
processes and internal controls to support the new revenue standard
and related disclosure requirements. The Company will adopt the new
revenue standard on a modified retrospective basis on
January 1, 2018.
Recently Adopted Accounting Pronouncements
In July 2015, the FASB issued Accounting Standards
Update No. 2015-11, 2015-11”). 2015-11, 2015-11 2015-11
In November 2015, the FASB issued Accounting Standards
Update No. 2015-17, (“ASU 2015-17”). 2015-17 2015-17
In March 2016, the FASB issued Accounting Standards
Update No. 2016-09, 2016-09”). 2016-09 2016-09 2016-09</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6,180 thousand and $17,984 thousand for the
nine months ended September 30, 2017 and 2016, respectively,
and these sales resulted in pre-tax
The Company uses receivable discount programs with certain
customers. These discount arrangements allow the Company to
accelerate collection of customers’ receivables.</t>
  </si>
  <si>
    <t>Inventories</t>
  </si>
  <si>
    <t>Inventory Disclosure [Abstract]</t>
  </si>
  <si>
    <t>3. Inventories
Inventories as of September 30, 2017 and December 31,
2016 consist of the following (in thousands):
September 30, 2017 December 31, 2016
Finished goods $ 11,386 $ 7,867
Semi-finished goods and work-in-process 39,898 46,653
Raw materials 10,795 7,846
Materials in-transit 1,172 1,859
Less: inventory reserve (6,089 ) (7,177 )
Inventories, net $ 57,162 $ 57,048
Changes in inventory reserve for the three and nine months ended
September 30, 2017 and 2016 are as follows (in thousands):
Three Months Ended Nine Months Ended Three Months Ended Nine Months Ended
September 30, 2017 September 30, 2016
Beginning balance $ (5,297 ) $ (7,177 ) $ (14,997 ) $ (16,033 )
Change in reserve
Inventory reserve charged to costs of sales (2,084 ) (3,479 ) (3,459 ) (5,020 )
Sale of previously reserved inventory 816 3,380 5,025 5,339
(1,268 ) (99 ) 1,566 319
Write off 433 1,584 5,710 7,850
Translation adjustments 43 (397 ) (769 ) (626 )
Ending balance $ (6,089 ) $ (6,089 ) $ (8,490 ) $ (8,490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Interim inventory reserves attributable to lower of cost or market
caused by changes in market conditions may be reduced in subsequent
interim periods within the same fiscal year to reflect recovery in
market value.</t>
  </si>
  <si>
    <t>Property, Plant and Equipment</t>
  </si>
  <si>
    <t>Property, Plant and Equipment [Abstract]</t>
  </si>
  <si>
    <t>4. Property, Plant and Equipment
Property, plant and equipment as of September 30, 2017 and
December 31, 2016 are comprised of the following (in
thousands):
September 30, 2017 December 31, 2016
Buildings and related structures $ 65,385 $ 64,939
Machinery and equipment 279,614 255,618
Others 35,597 29,492
380,596 350,049
Less: accumulated depreciation (209,240 ) (184,521 )
Land 15,034 14,265
Property, plant and equipment, net $ 186,390 $ 179,793
Aggregate depreciation expenses totaled $20,224 thousand and
$18,448 thousand for the nine months ended September 30,
2017 and 2016, respectively.</t>
  </si>
  <si>
    <t>Intangible Assets</t>
  </si>
  <si>
    <t>Goodwill and Intangible Assets Disclosure [Abstract]</t>
  </si>
  <si>
    <t>5. Intangible Assets
Intangible assets as of September 30, 2017 and
December 31, 2016 are comprised of the following (in
thousands):
September 30, 2017
Gross amount Accumulated amortization Net amount
Technology $ 18,868 $ (18,868 ) $
—
Customer relationships 27,098 (27,098 )
—
Intellectual property assets 10,401 (6,653 ) 3,748
Intangible assets, net $ 56,367 $ (52,619 ) $ 3,748
December 31, 2016
Gross amount Accumulated amortization Net amount
Technology $ 17,903 $ (17,903 ) $
—
Customer relationships 25,712 (25,712 )
—
Intellectual property assets 9,026 (5,941 ) 3,085
Intangible assets, net $ 52,641 $ (49,556 ) $ 3,085
Aggregate amortization expenses for intangible assets totaled
$465 thousand and $343 thousand for the nine months ended
September 30, 2017 and 2016, respectively.</t>
  </si>
  <si>
    <t>Accrued Expenses</t>
  </si>
  <si>
    <t>Payables and Accruals [Abstract]</t>
  </si>
  <si>
    <t>6. Accrued Expenses
Accrued expenses as of September 30, 2017 and
December 31, 2016 are comprised of the following (in
thousands):
September 30, 2017 December 31, 2016
Payroll, benefits and related taxes, excluding severance benefits $ 17,436 $ 24,982
Withholding tax attributable to intercompany interest income 17,402 15,573
Interest on senior notes 3,463 6,831
Outside service fees 2,293 4,423
Others 4,730 8,556
Accrued expenses $ 45,324 $ 60,365</t>
  </si>
  <si>
    <t>Derivative Financial Instruments</t>
  </si>
  <si>
    <t>Derivative Instruments and Hedging Activities Disclosure [Abstract]</t>
  </si>
  <si>
    <t>7.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September 30, 2017 are
as follows (in thousands):
Date of transaction Type of derivative
Total notional amount
Month of settlement
June 22, 2017 Zero cost collar $ 65,000
October 2017 to February 2018
June 22, 2017 Forward $ 15,000
October to December 2017
September 28, 2017 Zero cost collar $ 54,000
January 2018 to June 2018
September 28, 2017 Forward $ 36,000
January 2018 to June 2018
Details of derivative contracts as of December 31, 2016 are as
follows (in thousands):
Date of transaction Type of derivative
Total notional amount
Month of settlement
November 11, 2016 Zero cost collar $ 18,000
March to August 2017
The zero cost collar and forward contracts qualify as cash flow
hedges under Accounting Standards Codification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nd liabilities as of
September 30, 2017 and December 31, 2016 are as follows
(in thousands):
Derivatives designated as hedging instruments: September 30, 2017 December 31, 2016
Liabilities Derivatives:
Zero cost collars
Other current liabilities $ 1,257 $ 453
Liabilities Derivatives:
Forwards
Other current liabilities $ 267 $
—
Offsetting of derivative assets and liabilities as of
September 30, 2017 is as follows (in thousands):
As of September 30, 2017
Gross amounts of recognized assets/liabilities
Gross amounts offset in the balance sheets
Net amounts of assets/liabilities presented in the balance sheets
Gross amounts not offset in the balance sheets Net amount
Financial instruments Cash collateral pledged
Liabilities Derivatives:
Zero cost collars $ 1,257 $
— $ 1,257 $
— $ (700 ) $ 557
Liabilities Derivatives:
Forwards $ 267 $
— $ 267 $
— $ (120 ) $ 147
Offsetting of derivative liabilities as of December 31, 2016
is as follows (in thousands):
As of December 31, 2016
Gross amounts of recognized liabilities
Gross amounts offset in the balance sheets
Net amounts of liabilities presented in the balance sheets
Gross amounts not offset in the balance sheets Net amount
Financial instruments Cash collateral pledged
Liabilities Derivatives:
Zero cost collars $ 453 $
— $ 453 $
— $ (650 ) $ (197 )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September 30, 2017 and 2016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Loss Recognized in Statement of Operations on Derivative (Ineffective Portion) Amount of Loss Recognized in Statement of Operations on Derivatives (Ineffective Portion)
Three Months Ended September 30,
Three Months Ended September 30,
Three Months Ended September 30,
2017 2016 2017 2016 2017 2016
Zero cost collars $ (217 ) $ (83 ) Net sales $
— $
— Other income, net $ (142 ) $ (32 )
Forwards $ 24 $
— Net sales $ 42 $
— Other income, net $ (228 ) $
—
Total $ (193 ) $ (83 ) $ 42 $
— $ (370 ) $ (32 )
The following table summarizes the impact of derivative instruments
on the consolidated statement of operations for the nine months
ended September 30, 2017 and 2016 (in thousands):
Derivatives in ASC
815 Cash Flow Hedging
Relationships Amount of Gain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Nine Months Ended September 30, Nine Months Ended September 30, Nine Months Ended September 30,
2017 2016 2017 2016 2017 2016
Zero cost collars $ 666 $ (42 ) Net sales $ 1,305 $
— Other income, net $ 127 $ 1
Forwards $ 50 $
— Net sales $ 42 $
— Other income, net $ (327 ) $
—
Total $ 716 $ (42 ) $ 1,347 $
— $ (200 ) $ 1
As of September 30, 2017, the amount expected to be
reclassified from accumulated other comprehensive income (loss)
into loss within the next twelve months is
$1,067 thousand.
The Company set aside $8,700 thousand and $2,500 thousand
cash deposits to the counterparty, Nomura Financial Investment
(Korea) Co., Ltd. (“NFIK”) for the zero cost collar and
forward contracts outstanding as of September 30, 2017 and for
the zero cost collar contracts outstanding as of December 31,
2016, respectively. These cash deposits are recorded as hedge
collateral on the consolidated balance sheets.
The Company is required to deposit additional cash collateral with
NFIK for any exposure in excess of $500 thousand, and
$820 thousand and $650 thousand of additional cash
collateral were required and recorded as hedge collateral on the
consolidated balance sheets as of September 30, 2017 and
December 31, 2016, respectively. These outstanding zero cost
collar contracts and forward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Fair Value of Financial Instruments
As of September 30, 2017, the following table represents the
Company’s liabilities measured at fair value on a recurring
basis and the basis for that measurement (in thousands):
Carrying Value Fair Value Measurement Quoted Prices in Active Markets for Identical Asset (Level 1) Significant Other Observable Inputs (Level 2) Significant Unobservable Inputs (Level 3)
Liabilities:
Derivative liabilities (other current liabilities) $ 1,524 $ 1,524
— $ 1,524
—
As of December 31, 2016, the following table represents the
Company’s liabilities measured at fair value on a recurring
basis and the basis for that measurement (in thousands):
Carrying Value Fair Value Measurement Quoted Prices in Active Markets for Identical Asset (Level 1) Significant Other Observable Inputs (Level 2) Significant Unobservable Inputs (Level 3)
Liabilities:
Derivative liabilities (other current liabilities) $ 453 $ 453
— $ 453
—
Items not reflected in the table above include cash and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September 30, 2017 December 31, 2016
Carrying Value Fair Value Carrying Value Fair Value
(In thousands of US dollars)
Long-term Borrowings:
5.0% Exchangeable Senior Notes due March 2021 (Level 2) $ 81,247 $ 130,123 $
— $
—
6.625% Senior Notes due July 2021 (Level 2) $ 221,647 $ 219,656 $ 221,082 $ 193,50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9, “Long-term
Borrowings”.
On July 18, 2013, the Company issued 6.625% senior notes due
July 15, 2021 (the “2021 Notes”) of
$225,000 thousand, which represents the principal amount,
excluding $1,125 thousand of original issue discount and
$5,120 thousand of debt issuance costs. The Company estimates
the fair value of the 2021 Notes using the market approach, which
utilizes quoted market prices that fall under Level 2. For
further description of the 2021 Notes, see Note 9, “Long-term
Borrowings”.
Fair Values Measured on a Non-recurring
The Company’s non-financial non-recurring</t>
  </si>
  <si>
    <t>Long-Term Borrowings</t>
  </si>
  <si>
    <t>Debt Disclosure [Abstract]</t>
  </si>
  <si>
    <t>9. Long-Term Borrowings
Long-term borrowings as of September 30, 2017 and
December 31, 2016 are as follows (in thousands):
September 30, 2017 December 31, 2016
5.0% Exchangeable Senior Notes due March 2021 $ 86,250 $
—
6.625% Senior Notes due July 2021 $ 225,000 $ 225,000
Less: unamortized discount and debt issuance costs (8,356 ) (3,918 )
Long-term borrowings, net of unamortized discount and debt issuance
costs $ 302,894 $ 221,082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nine months ended
September 30, 2017 was $3,942 thousand.
6.625% Senior Notes
On July 18, 2013, the Company issued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120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nine months
ended September 30, 2017 and 2016 were $11,744 thousand
and $11,706 thousand, respectively.</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17, 98% of employees of the Company were
eligible for severance benefits.
Changes in accrued severance benefits are as follows (in
thousands):
Three Months Ended Nine Months Ended Three Months Ended Nine Months Ended
September 30, 2017 September 30, 2016
Beginning balance $ 130,894 $ 130,144 $ 132,800 $ 135,160
Provisions 4,578 15,354 3,782 13,609
Severance payments (1,496 ) (19,578 ) (1,076 ) (14,178 )
Translation adjustments (852 ) 7,204 8,350 9,265
133,124 133,124 143,856 143,856
Less: Cumulative contributions to the National Pension Fund (243 ) (243 ) (305 ) (305 )
Group severance insurance plan (593 ) (593 ) (705 ) (705 )
Accrued severance benefits, net $ 132,288 $ 132,288 $ 142,846 $ 142,846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Severance benefit
Remainder of 2017 $
—
2018
—
2019 537
2020 1,004
2021 1,439
2022 1,407
2023 – 2027 19,016
The above amounts were determined based on the non-executive non-executive
Korea’s mandatory retirement age is 60 under the Employment
Promotion for the Aged Act.</t>
  </si>
  <si>
    <t>Foreign Currency Gain, Net</t>
  </si>
  <si>
    <t>Foreign Currency [Abstract]</t>
  </si>
  <si>
    <t>11. Foreign Currency Gain, Net
Net foreign currency gain or loss includes non-cash non-cash</t>
  </si>
  <si>
    <t>Restructuring and Other Charges (Gain), Net</t>
  </si>
  <si>
    <t>Restructuring and Related Activities [Abstract]</t>
  </si>
  <si>
    <t>12. Restructuring and Other Charges (Gain), Net
As of December 21, 2016, the Company entered into a purchase
and sale agreement to sell a building located in Cheongju, South
Korea. The building has historically been used to house the
Company’s six-inch “6-inch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During the first quarter of 2016, the Company completed all
procedures necessary to sell all machinery in its closed
6-inch</t>
  </si>
  <si>
    <t>Early Termination Charges</t>
  </si>
  <si>
    <t>13.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1.1 million and $2.3 million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Income Taxes</t>
  </si>
  <si>
    <t>Income Tax Disclosure [Abstract]</t>
  </si>
  <si>
    <t>14. Income Taxes
The Company files income tax returns in the U.S., Korea, Japan,
Taiwan and various other jurisdictions. The Company is subject to
income- or non-income-based
The Company’s Korean subsidiary is the primary operating
subsidiary of the Company. For the nine months ended
September 30, 2017 and 2016, no income tax expense or benefit
for the Korean subsidiary was recorded due to net operating loss
carry-forwards available to offset taxable income and full
allowance for deferred tax assets.
Income tax expense recorded for the nine months ended
September 30, 2017 and 2016 was $2,328 thousand and
$1,845 thousand, respectively. The increase in income tax
expenses was primarily attributable to changes in unrecognized tax
benefits as a result of a lapse of the applicable statute of
limitations in the Korean subsidiary and an increase in accrued
interests on intercompany loans.
In September 2017, the Company’s Korean subsidiary was
notified that the Korean National Tax Service would be examining
the income- and non-income-based</t>
  </si>
  <si>
    <t>Geographic and Segment Information</t>
  </si>
  <si>
    <t>Segment Reporting [Abstract]</t>
  </si>
  <si>
    <t>15.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The following sets forth information relating to the operating
segment (in thousands):
Three Months Ended Nine Months Ended
September 30, 2017 September 30, 2016 September 30, 2017 September 30, 2016
Net Sales
Foundry Services Group $ 80,404 $ 73,863 $ 239,460 $ 196,152
Standard Products Group
Display Solutions 57,236 84,706 155,868 217,171
Power Solutions 39,001 33,619 109,595 93,750
Total Standard Products Group 96,237 118,325 265,463 310,921
All other 56 108 169 434
Total net sales $ 176,697 $ 192,296 $ 505,092 $ 507,507
Three Months Ended Nine Months Ended
September 30, 2017 September 30, 2016 September 30, 2017 September 30, 2016
Gross Profit
Foundry Services Group $ 24,374 $ 17,340 $ 69,894 $ 45,820
Standard Products Group 25,880 21,691 68,479 64,836
All other 56 108 169 (519 )
Total gross profit $ 50,310 $ 39,139 $ 138,542 $ 110,137
The following is a summary of net sales by geographic region, based
on the location to which the products are billed (in
thousands):
Three Months Ended
September 30, 2017 September 30, 2016
Korea $ 74,327 $ 58,521
Asia Pacific (other than Korea) 83,221 107,551
U.S.A. 8,399 15,396
Europe 10,492 10,497
Others 258 331
Total $ 176,697 $ 192,296
Nine Months Ended
September 30, 2017 September 30, 2016
Korea $ 207,389 $ 155,971
Asia Pacific (other than Korea) 239,209 289,451
U.S.A. 28,721 28,510
Europe 29,070 32,763
Others 703 812
Total $ 505,092 $ 507,507
Net sales from the Company’s top ten largest customers
accounted for 58% and 69% for the three months ended
September 30, 2017 and 2016, respectively, and 59% and 65% for
the nine months ended September 30, 2017 and 2016,
respectively.
For the three months ended September 30, 2017, the Company had
one customer that represented 16.9% of its net sales, and for the
nine months ended September 30, 2017, the Company had one
customer that represented 15.6% of its net sales.
For the three months ended September 30, 2016, the Company had
two customers that represented 27.8% and 11.2% of its net sales,
respectively, and for the nine months ended September 30,
2016, the Company had two customers that represented 25.6% and
11.1% of its net sales, respectively.
97% of the Company’s property, plant and equipment are
located in Korea as of September 30, 2017.</t>
  </si>
  <si>
    <t>Accumulated Other Comprehensive Income (Loss)</t>
  </si>
  <si>
    <t>Equity [Abstract]</t>
  </si>
  <si>
    <t>16. Accumulated Other Comprehensive Income (Loss)
Accumulated other comprehensive income (loss) consists of the
following as of September 30, 2017 and December 31, 2016,
respectively (in thousands):
September 30, 2017 December 31, 2016
Foreign currency translation adjustments $ (8,810 ) $ 14,460
Derivative adjustments (1,067 ) (436 )
Total $ (9,877 ) $ 14,024
Changes in accumulated other comprehensive income (loss) for the
three months ended September 30, 2017 and 2016 are as follows
(in thousands):
Three Months Ended September 30, 2017 Foreign currency translation adjustments Derivative adjustments Total
Beginning balance $ (11,502 ) $ (832 ) $ (12,334 )
Other comprehensive income (loss) before reclassifications 2,692 (193 ) 2,499
Amounts reclassified from accumulated other comprehensive
income
— (42 ) (42 )
Net current-period other comprehensive income (loss) 2,692 (235 ) 2,457
Ending balance $ (8,810 ) $ (1,067 ) $ (9,877 )
Three Months Ended September 30, 2016 Foreign currency translation adjustments Derivative adjustments Total
Beginning balance $ (43 ) $
— $ (43 )
Other comprehensive loss before reclassifications (27,340 ) (83 ) (27,423 )
Amounts reclassified from accumulated other comprehensive
income
—
—
—
Net current-period other comprehensive loss (27,340 ) (83 ) (27,423 )
Ending balance $ (27,383 ) $ (83 ) $ (27,466 )
Changes in accumulated other comprehensive income (loss) for the
nine months ended September 30, 2017 and 2016 are as follows
(in thousands):
Nine Months Ended September 30, 2017 Foreign currency translation adjustments Derivative adjustments Total
Beginning balance $ 14,460 $ (436 ) $ 14,024
Other comprehensive income (loss) before reclassifications (23,270 ) 716 (22,554 )
Amounts reclassified from accumulated other comprehensive
income
— (1,347 ) (1,347 )
Net current-period other comprehensive loss (23,270 ) (631 ) (23,901 )
Ending balance $ (8,810 ) $ (1,067 ) $ (9,877 )
Nine Months Ended September 30, 2016 Foreign currency translation adjustments Derivative adjustments Total
Beginning balance $ (190 ) $ (41 ) $ (231 )
Other comprehensive loss before reclassifications (27,193 ) (42 ) (27,235 )
Amounts reclassified from accumulated other comprehensive
income
—
—
—
Net current-period other comprehensive loss (27,193 ) (42 ) (27,235 )
Ending balance $ (27,383 ) $ (83 ) $ (27,466 )
There was no income tax impact related to changes in accumulated
other comprehensive income (loss) for the three and nine months
ended September 30, 2017 and 2016 due to net operating loss
carry-forwards available to offset taxable income and full
allowance for deferred tax assets.</t>
  </si>
  <si>
    <t>Earnings per Share</t>
  </si>
  <si>
    <t>Earnings Per Share [Abstract]</t>
  </si>
  <si>
    <t xml:space="preserve">17. Earnings per Share
The following table illustrates the computation of basic and
diluted earnings per common share for the three and nine months
ended September 30, 2017 and 2016:
Three Months Ended
September 30, 2017 September 30, 2016
(In thousands of US dollars, except share data)
Basic Earnings per Share
Net income $ 5,604 $ 29,866
Basic weighted average common stock outstanding 34,103,029 34,849,805
Basic earnings per share $ 0.16 $ 0.86
Diluted Earnings per Share
Net income $ 5,604 $ 29,866
Add back: Interest expense on Exchangeable Notes 1,400
—
Net income allocated to common stockholders $ 7,004 $ 29,866
Basic weighted average common stock outstanding 34,103,029 34,849,805
Net effect of dilutive equity awards 991,176 452,901
Net effect of assumed conversion of 5.0% Exchangeable Notes to
common stock 10,448,213
—
Diluted weighted average common stock outstanding 45,542,418 35,302,706
Diluted earnings per share $ 0.15 $ 0.85
Nine Months Ended
September 30, 2017 September 30, 2016
(In thousands of US dollars, except share data)
Basic Earnings per Share
Net income $ 41,283 $ 20,175
Basic weighted average common stock outstanding 33,907,581 34,755,276
Basic earnings per share $ 1.22 $ 0.58
Diluted Earnings per Share
Net income $ 41,283 $ 20,175
Add back: Interest expense on Exchangeable Notes 3,942
—
Net income allocated to common stockholders $ 45,225 $ 20,175
Basic weighted average common stock outstanding 33,907,581 34,755,276
Net effect of dilutive equity awards 695,427 322,039
Net effect of assumed conversion of 5.0% Exchangeable Notes to
common stock 9,835,863
—
Diluted weighted average common stock outstanding 44,438,871 35,077,315
Diluted earnings per share $ 1.02 $ 0.58
The following outstanding instruments were excluded from the
computation of diluted earnings per share, as they have an
anti-dilutive effect on the calculation:
Three Months Ended Nine Months Ended
September 30, 2017 September 30, 2016 September 30, 2017 September 30, 2016
Options 809,417 2,457,955 860,572 3,545,576
Restricted Stock Units
—
—
—
— </t>
  </si>
  <si>
    <t>Commitments and Contingencies</t>
  </si>
  <si>
    <t>Commitments and Contingencies Disclosure [Abstract]</t>
  </si>
  <si>
    <t>18. Commitments and Contingencies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For further information regarding the Class Action Litigation,
see “Part I: Item 3. Legal Proceedings” included
elsewhere in the Company’s annual report on Form 10-K 10-K”). Shareholder Derivative Complaints
Shareholder Derivative Complaints
The settlement for the shareholder derivative actions described in
“Part I: Item 3. Legal Proceedings” of the 2016 Form
10-K 10-K. Securities Class Action Complaints
On June 10, 2016, the court granted plaintiffs’ motion
for preliminary approval of the proposed settlement. On
October 18, 2016, after a hearing held on October 14,
2016, the court entered its order and final judgment (the
“Judgment”) granting final approval of the proposed
settlement and awarding plaintiffs’ counsel
$750 thousand for attorneys’ fees and litigation
expenses. As a result, $750 thousand was paid out of the
Company’s escrow account. The Judgment was not appealed
within the applicable appeals period (on or before
December 19, 2016). The settlement therefore became effective
after the expiration of the appeals period and $2,258 thousand
was paid to the Company from the escrow account, previously
recorded as restricted cash, in December 2016. The remaining
restricted cash related to insurance proceeds of
$3,078 thousand was also released in December 2016. FORWARD LOOKING STATEMENTS</t>
  </si>
  <si>
    <t>Business, Basis of Presentation and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t>
  </si>
  <si>
    <t>Reclassifications</t>
  </si>
  <si>
    <t>Reclassifications
Certain charges related to the closure of the Company’s
6-inch</t>
  </si>
  <si>
    <t>Recent Accounting Pronouncements</t>
  </si>
  <si>
    <t>Recent Accounting Pronouncements
In August 2017, the Financial Accounting Standards Board
(“FASB”) issued Accounting Standards
Update No. 2017-12, 2017-12”). 2017-12 2017-12 2017-12
In July 2017, the FASB issued Accounting Standards
Update No. 2017-11, 2017-11”), 2017-11 2017-11
In May 2017, the FASB issued Accounting Standards
Update No. 2017-09, 2017-09”). 2017-09 2017-09 2017-09
In August 2016, the FASB issued Accounting Standards
Update No. 2016-15, 2016-15”). 2016-15 2016-18, 2016-18”). 2016-18 2016-15
In February 2016, the FASB issued Accounting Standards
Update No. 2016-02, 2016-02”) 2016-02 right-of-use 2016-02
In May 2014, the FASB issued Accounting Standards
Update No. 2014-09, 2014-09”). 2014-09 2014-09 2015-14 2014-09 2016-08, 2016-10, 2016-12, 2016-20, 2016-08, 2016-10, 2016-12 2016-20 2014-09
The Company started analyzing the potential impact of applying the
new guidance by reviewing its current accounting policies, customer
arrangements and practices. The Company has assigned internal
resources in addition to the engagement of third party service
providers to assist in the evaluation. The Company’s
in-progress analysis includes an evaluation of the terms of foundry
services contracts and other arrangements that could potentially
change the point in time revenue recognition to over time in
proportion of wafer-manufacturing, which could have a material
impact to the Company’s consolidated financial statements.
The Company has not yet completed its assessment. As the Company
continues its assessment, it is also identifying and preparing to
implement appropriate changes to accounting policies, business
processes and internal controls to support the new revenue standard
and related disclosure requirements. The Company will adopt the new
revenue standard on a modified retrospective basis on
January 1, 2018.</t>
  </si>
  <si>
    <t>Recently Adopted Accounting Pronouncements - Simplifying the Measurement of Inventory</t>
  </si>
  <si>
    <t>Recently Adopted Accounting Pronouncements
In July 2015, the FASB issued Accounting Standards Update
No. 2015-11, 2015-11”). 2015-11, 2015-11 2015-11</t>
  </si>
  <si>
    <t>Recently Adopted Accounting Pronouncements - Income Taxes</t>
  </si>
  <si>
    <t>Recently Adopted Accounting Pronouncements
In November 2015, the FASB issued Accounting Standards Update
No. 2015-17, (“ASU 2015-17”). 2015-17 2015-17</t>
  </si>
  <si>
    <t>Recently Adopted Accounting Pronouncements - Improvements to Employee Share-Based Payment Accounting</t>
  </si>
  <si>
    <t>Recently Adopted Accounting Pronouncements
In March 2016, the FASB issued Accounting Standards Update
No. 2016-09, 2016-09”). 2016-09 2016-09 2016-09</t>
  </si>
  <si>
    <t>Inventories (Tables)</t>
  </si>
  <si>
    <t>Summary of Inventories</t>
  </si>
  <si>
    <t>Inventories as of September 30, 2017 and December 31,
2016 consist of the following (in thousands):
September 30, 2017 December 31, 2016
Finished goods $ 11,386 $ 7,867
Semi-finished goods and work-in-process 39,898 46,653
Raw materials 10,795 7,846
Materials in-transit 1,172 1,859
Less: inventory reserve (6,089 ) (7,177 )
Inventories, net $ 57,162 $ 57,048</t>
  </si>
  <si>
    <t>Changes in Inventory Reserve</t>
  </si>
  <si>
    <t>Changes in inventory reserve for the three and nine months ended
September 30, 2017 and 2016 are as follows (in thousands):
Three Months Ended Nine Months Ended Three Months Ended Nine Months Ended
September 30, 2017 September 30, 2016
Beginning balance $ (5,297 ) $ (7,177 ) $ (14,997 ) $ (16,033 )
Change in reserve
Inventory reserve charged to costs of sales (2,084 ) (3,479 ) (3,459 ) (5,020 )
Sale of previously reserved inventory 816 3,380 5,025 5,339
(1,268 ) (99 ) 1,566 319
Write off 433 1,584 5,710 7,850
Translation adjustments 43 (397 ) (769 ) (626 )
Ending balance $ (6,089 ) $ (6,089 ) $ (8,490 ) $ (8,490 )</t>
  </si>
  <si>
    <t>Property, Plant and Equipment (Tables)</t>
  </si>
  <si>
    <t>Summary of Property, Plant and Equipment</t>
  </si>
  <si>
    <t>Property, plant and equipment as of September 30, 2017 and
December 31, 2016 are comprised of the following (in
thousands):
September 30, 2017 December 31, 2016
Buildings and related structures $ 65,385 $ 64,939
Machinery and equipment 279,614 255,618
Others 35,597 29,492
380,596 350,049
Less: accumulated depreciation (209,240 ) (184,521 )
Land 15,034 14,265
Property, plant and equipment, net $ 186,390 $ 179,793</t>
  </si>
  <si>
    <t>Intangible Assets (Tables)</t>
  </si>
  <si>
    <t>Summary of Intangible Assets</t>
  </si>
  <si>
    <t>Intangible assets as of September 30, 2017 and
December 31, 2016 are comprised of the following (in
thousands):
September 30, 2017
Gross amount Accumulated amortization Net amount
Technology $ 18,868 $ (18,868 ) $
—
Customer relationships 27,098 (27,098 )
—
Intellectual property assets 10,401 (6,653 ) 3,748
Intangible assets, net $ 56,367 $ (52,619 ) $ 3,748
December 31, 2016
Gross amount Accumulated amortization Net amount
Technology $ 17,903 $ (17,903 ) $
—
Customer relationships 25,712 (25,712 )
—
Intellectual property assets 9,026 (5,941 ) 3,085
Intangible assets, net $ 52,641 $ (49,556 ) $ 3,085</t>
  </si>
  <si>
    <t>Accrued Expenses (Tables)</t>
  </si>
  <si>
    <t>Summary of Accrued Expenses</t>
  </si>
  <si>
    <t>Accrued expenses as of September 30, 2017 and
December 31, 2016 are comprised of the following (in
thousands):
September 30, 2017 December 31, 2016
Payroll, benefits and related taxes, excluding severance benefits $ 17,436 $ 24,982
Withholding tax attributable to intercompany interest income 17,402 15,573
Interest on senior notes 3,463 6,831
Outside service fees 2,293 4,423
Others 4,730 8,556
Accrued expenses $ 45,324 $ 60,365</t>
  </si>
  <si>
    <t>Derivative Financial Instruments (Tables)</t>
  </si>
  <si>
    <t>Details of Derivative Contracts</t>
  </si>
  <si>
    <t xml:space="preserve">Details of derivative contracts as of September 30, 2017 are
as follows (in thousands):
Date of transaction Type of derivative
Total notional amount
Month of settlement
June 22, 2017 Zero cost collar $ 65,000
October 2017 to February 2018
June 22, 2017 Forward $ 15,000
October to December 2017
September 28, 2017 Zero cost collar $ 54,000
January 2018 to June 2018
September 28, 2017 Forward $ 36,000
January 2018 to June 2018
Details of derivative contracts as of December 31, 2016 are as
follows (in thousands):
Date of transaction Type of derivative
Total notional amount
Month of settlement
November 11, 2016 Zero cost collar $ 18,000
March to August 2017 </t>
  </si>
  <si>
    <t>Fair Values of Outstanding Zero Cost Collar and Forward Contracts Recorded as Assets and Liabilities</t>
  </si>
  <si>
    <t xml:space="preserve">The fair values of the Company’s outstanding zero cost collar
and forward contracts recorded as assets and liabilities as of
September 30, 2017 and December 31, 2016 are as follows
(in thousands):
Derivatives designated as hedging instruments: September 30, 2017 December 31, 2016
Liabilities Derivatives:
Zero cost collars
Other current liabilities $ 1,257 $ 453
Liabilities Derivatives:
Forwards
Other current liabilities $ 267 $
— </t>
  </si>
  <si>
    <t>Offsetting of Derivative Asset and Liabilities</t>
  </si>
  <si>
    <t xml:space="preserve">Offsetting of derivative assets and liabilities as of
September 30, 2017 is as follows (in thousands):
As of September 30, 2017
Gross amounts of recognized assets/liabilities
Gross amounts offset in the balance sheets
Net amounts of assets/liabilities presented in the balance sheets
Gross amounts not offset in the balance sheets Net amount
Financial instruments Cash collateral pledged
Liabilities Derivatives:
Zero cost collars $ 1,257 $
— $ 1,257 $
— $ (700 ) $ 557
Liabilities Derivatives:
Forwards $ 267 $
— $ 267 $
— $ (120 ) $ 147
Offsetting of derivative liabilities as of December 31, 2016
is as follows (in thousands):
As of December 31, 2016
Gross amounts of recognized liabilities
Gross amounts offset in the balance sheets
Net amounts of liabilities presented in the balance sheets
Gross amounts not offset in the balance sheets Net amount
Financial instruments Cash collateral pledged
Liabilities Derivatives:
Zero cost collars $ 453 $
— $ 453 $
— $ (650 ) $ (197 ) </t>
  </si>
  <si>
    <t>Impact of Derivative Instruments on Consolidated Statement of Operations</t>
  </si>
  <si>
    <t>The following table summarizes the impact of derivative instruments
on the consolidated statement of operations for the three months
ended September 30, 2017 and 2016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Loss Recognized in Statement of Operations on Derivative (Ineffective Portion) Amount of Loss Recognized in Statement of Operations on Derivatives (Ineffective Portion)
Three Months Ended September 30,
Three Months Ended September 30,
Three Months Ended September 30,
2017 2016 2017 2016 2017 2016
Zero cost collars $ (217 ) $ (83 ) Net sales $
— $
— Other income, net $ (142 ) $ (32 )
Forwards $ 24 $
— Net sales $ 42 $
— Other income, net $ (228 ) $
—
Total $ (193 ) $ (83 ) $ 42 $
— $ (370 ) $ (32 )
The following table summarizes the impact of derivative instruments
on the consolidated statement of operations for the nine months
ended September 30, 2017 and 2016 (in thousands):
Derivatives in ASC
815 Cash Flow Hedging
Relationships Amount of Gain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Nine Months Ended September 30, Nine Months Ended September 30, Nine Months Ended September 30,
2017 2016 2017 2016 2017 2016
Zero cost collars $ 666 $ (42 ) Net sales $ 1,305 $
— Other income, net $ 127 $ 1
Forwards $ 50 $
— Net sales $ 42 $
— Other income, net $ (327 ) $
—
Total $ 716 $ (42 ) $ 1,347 $
— $ (200 ) $ 1</t>
  </si>
  <si>
    <t>Fair Value Measurements (Tables)</t>
  </si>
  <si>
    <t>Financial Liabilities Measured at Fair Value on Recurring Basis</t>
  </si>
  <si>
    <t xml:space="preserve">As of September 30, 2017, the following table represents the
Company’s liabilities measured at fair value on a recurring
basis and the basis for that measurement (in thousands):
Carrying Value Fair Value Measurement Quoted Prices in Active Markets for Identical Asset (Level 1) Significant Other Observable Inputs (Level 2) Significant Unobservable Inputs (Level 3)
Liabilities:
Derivative liabilities (other current liabilities) $ 1,524 $ 1,524
— $ 1,524
—
As of December 31, 2016, the following table represents the
Company’s liabilities measured at fair value on a recurring
basis and the basis for that measurement (in thousands):
Carrying Value Fair Value Measurement Quoted Prices in Active Markets for Identical Asset (Level 1) Significant Other Observable Inputs (Level 2) Significant Unobservable Inputs (Level 3)
Liabilities:
Derivative liabilities (other current liabilities) $ 453 $ 453
— $ 453
— </t>
  </si>
  <si>
    <t>Schedule of Fair Value of Long-term Borrowings</t>
  </si>
  <si>
    <t xml:space="preserve">Fair Value of Long-term Borrowings
September 30, 2017 December 31, 2016
Carrying Value Fair Value Carrying Value Fair Value
(In thousands of US dollars)
Long-term Borrowings:
5.0% Exchangeable Senior Notes due March 2021 (Level 2) $ 81,247 $ 130,123 $
— $
—
6.625% Senior Notes due July 2021 (Level 2) $ 221,647 $ 219,656 $ 221,082 $ 193,500 </t>
  </si>
  <si>
    <t>Long-Term Borrowings (Tables)</t>
  </si>
  <si>
    <t>Components of Long-term Borrowings</t>
  </si>
  <si>
    <t>Long-term borrowings as of September 30, 2017 and
December 31, 2016 are as follows (in thousands):
September 30, 2017 December 31, 2016
5.0% Exchangeable Senior Notes due March 2021 $ 86,250 $
—
6.625% Senior Notes due July 2021 $ 225,000 $ 225,000
Less: unamortized discount and debt issuance costs (8,356 ) (3,918 )
Long-term borrowings, net of unamortized discount and debt issuance
costs $ 302,894 $ 221,082</t>
  </si>
  <si>
    <t>Accrued Severance Benefits (Tables)</t>
  </si>
  <si>
    <t>Changes in Accrued Severance Benefits</t>
  </si>
  <si>
    <t>Changes in accrued severance benefits are as follows (in
thousands):
Three Months Ended Nine Months Ended Three Months Ended Nine Months Ended
September 30, 2017 September 30, 2016
Beginning balance $ 130,894 $ 130,144 $ 132,800 $ 135,160
Provisions 4,578 15,354 3,782 13,609
Severance payments (1,496 ) (19,578 ) (1,076 ) (14,178 )
Translation adjustments (852 ) 7,204 8,350 9,265
133,124 133,124 143,856 143,856
Less: Cumulative contributions to the National Pension Fund (243 ) (243 ) (305 ) (305 )
Group severance insurance plan (593 ) (593 ) (705 ) (705 )
Accrued severance benefits, net $ 132,288 $ 132,288 $ 142,846 $ 142,846</t>
  </si>
  <si>
    <t>Future Benefits Payments to Employees</t>
  </si>
  <si>
    <t xml:space="preserve">The Company is liable to pay the following future benefits to its
non-executive
Severance benefit
Remainder of 2017 $
—
2018
—
2019 537
2020 1,004
2021 1,439
2022 1,407
2023 – 2027 19,016 </t>
  </si>
  <si>
    <t>Geographic and Segment Information (Tables)</t>
  </si>
  <si>
    <t>Schedule of Operating Segment</t>
  </si>
  <si>
    <t>The following sets forth information relating to the operating
segment (in thousands):
Three Months Ended
Nine Months Ended
September 30, 2017
September 30, 2016
September 30, 2017
September 30, 2016
Net Sales
Foundry Services Group $ 80,404 $ 73,863 $ 239,460 $ 196,152
Standard Products Group
Display Solutions 57,236 84,706 155,868 217,171
Power Solutions 39,001 33,619 109,595 93,750
Total Standard Products Group 96,237 118,325 265,463 310,921
All other 56 108 169 434
Total net sales $ 176,697 $ 192,296 $ 505,092 $ 507,507
Three Months Ended Nine Months Ended
September 30, 2017
September 30, 2016
September 30, 2017
September 30, 2016
Gross Profit
Foundry Services Group $ 24,374 $ 17,340 $ 69,894 $ 45,820
Standard Products Group 25,880 21,691 68,479 64,836
All other 56 108 169 (519 )
Total gross profit $ 50,310 $ 39,139 $ 138,542 $ 110,137</t>
  </si>
  <si>
    <t>Net Sales by Region, Based on Location of Products are Billed</t>
  </si>
  <si>
    <t>The following is a summary of net sales by geographic region, based
on the location to which the products are billed (in
thousands):
Three Months Ended
September 30, 2017 September 30, 2016
Korea $ 74,327 $ 58,521
Asia Pacific (other than Korea) 83,221 107,551
U.S.A. 8,399 15,396
Europe 10,492 10,497
Others 258 331
Total $ 176,697 $ 192,296
Nine Months Ended
September 30, 2017 September 30, 2016
Korea $ 207,389 $ 155,971
Asia Pacific (other than Korea) 239,209 289,451
U.S.A. 28,721 28,510
Europe 29,070 32,763
Others 703 812
Total $ 505,092 $ 507,507</t>
  </si>
  <si>
    <t>Accumulated Other Comprehensive Income (Loss) (Tables)</t>
  </si>
  <si>
    <t>Schedule of Accumulated Other Comprehensive Income (Loss)</t>
  </si>
  <si>
    <t>Accumulated other comprehensive income (loss) consists of the
following as of September 30, 2017 and December 31, 2016,
respectively (in thousands):
September 30, 2017 December 31, 2016
Foreign currency translation adjustments $ (8,810 ) $ 14,460
Derivative adjustments (1,067 ) (436 )
Total $ (9,877 ) $ 14,024</t>
  </si>
  <si>
    <t>Changes in Accumulated Other Comprehensive Income (Loss)</t>
  </si>
  <si>
    <t>Changes in accumulated other comprehensive income (loss) for the
three months ended September 30, 2017 and 2016 are as follows
(in thousands):
Three Months Ended September 30, 2017 Foreign currency translation adjustments Derivative adjustments Total
Beginning balance $ (11,502 ) $ (832 ) $ (12,334 )
Other comprehensive income (loss) before reclassifications 2,692 (193 ) 2,499
Amounts reclassified from accumulated other comprehensive
income
— (42 ) (42 )
Net current-period other comprehensive income (loss) 2,692 (235 ) 2,457
Ending balance $ (8,810 ) $ (1,067 ) $ (9,877 )
Three Months Ended September 30, 2016 Foreign currency translation adjustments Derivative adjustments Total
Beginning balance $ (43 ) $
— $ (43 )
Other comprehensive loss before reclassifications (27,340 ) (83 ) (27,423 )
Amounts reclassified from accumulated other comprehensive
income
—
—
—
Net current-period other comprehensive loss (27,340 ) (83 ) (27,423 )
Ending balance $ (27,383 ) $ (83 ) $ (27,466 )
Changes in accumulated other comprehensive income (loss) for the
nine months ended September 30, 2017 and 2016 are as follows
(in thousands):
Nine Months Ended September 30, 2017 Foreign currency translation adjustments Derivative adjustments Total
Beginning balance $ 14,460 $ (436 ) $ 14,024
Other comprehensive income (loss) before reclassifications (23,270 ) 716 (22,554 )
Amounts reclassified from accumulated other comprehensive
income
— (1,347 ) (1,347 )
Net current-period other comprehensive loss (23,270 ) (631 ) (23,901 )
Ending balance $ (8,810 ) $ (1,067 ) $ (9,877 )
Nine Months Ended September 30, 2016 Foreign currency translation adjustments Derivative adjustments Total
Beginning balance $ (190 ) $ (41 ) $ (231 )
Other comprehensive loss before reclassifications (27,193 ) (42 ) (27,235 )
Amounts reclassified from accumulated other comprehensive
income
—
—
—
Net current-period other comprehensive loss (27,193 ) (42 ) (27,235 )
Ending balance $ (27,383 ) $ (83 ) $ (27,466 )</t>
  </si>
  <si>
    <t>Earnings per Share (Tables)</t>
  </si>
  <si>
    <t>Schedule of Computation of Basic and Diluted Earnings Per Common Share</t>
  </si>
  <si>
    <t xml:space="preserve">The following table illustrates the computation of basic and
diluted earnings per common share for the three and nine months
ended September 30, 2017 and 2016:
Three Months Ended
September 30, 2017 September 30, 2016
(In thousands of US dollars, except share data)
Basic Earnings per Share
Net income $ 5,604 $ 29,866
Basic weighted average common stock outstanding 34,103,029 34,849,805
Basic earnings per share $ 0.16 $ 0.86
Diluted Earnings per Share
Net income $ 5,604 $ 29,866
Add back: Interest expense on Exchangeable Notes 1,400
—
Net income allocated to common stockholders $ 7,004 $ 29,866
Basic weighted average common stock outstanding 34,103,029 34,849,805
Net effect of dilutive equity awards 991,176 452,901
Net effect of assumed conversion of 5.0% Exchangeable Notes to
common stock 10,448,213
—
Diluted weighted average common stock outstanding 45,542,418 35,302,706
Diluted earnings per share $ 0.15 $ 0.85
Nine Months Ended
September 30, 2017 September 30, 2016
(In thousands of US dollars, except share data)
Basic Earnings per Share
Net income $ 41,283 $ 20,175
Basic weighted average common stock outstanding 33,907,581 34,755,276
Basic earnings per share $ 1.22 $ 0.58
Diluted Earnings per Share
Net income $ 41,283 $ 20,175
Add back: Interest expense on Exchangeable Notes 3,942
—
Net income allocated to common stockholders $ 45,225 $ 20,175
Basic weighted average common stock outstanding 33,907,581 34,755,276
Net effect of dilutive equity awards 695,427 322,039
Net effect of assumed conversion of 5.0% Exchangeable Notes to
common stock 9,835,863
—
Diluted weighted average common stock outstanding 44,438,871 35,077,315
Diluted earnings per share $ 1.02 $ 0.58 </t>
  </si>
  <si>
    <t>Schedule of Antidilutive Securities Excluded from the Computation of Earnings Per Common Share</t>
  </si>
  <si>
    <t xml:space="preserve">The following outstanding instruments were excluded from the
computation of diluted earnings per share, as they have an
anti-dilutive effect on the calculation:
Three Months Ended Nine Months Ended
September 30, 2017 September 30, 2016 September 30, 2017 September 30, 2016
Options 809,417 2,457,955 860,572 3,545,576
Restricted Stock Units
—
—
—
— </t>
  </si>
  <si>
    <t>Business, Basis of Presentation and Significant Accounting Policies - Additional Information (Detail)</t>
  </si>
  <si>
    <t>Sep. 30, 2017SegmentsBusiness_Lines</t>
  </si>
  <si>
    <t>Basis Of Presentation And Summary Of Significant Accounting Policies [Line Items]</t>
  </si>
  <si>
    <t>Number of operating segments | Segments</t>
  </si>
  <si>
    <t>Standard Products Group [Member]</t>
  </si>
  <si>
    <t>Number of business lines | Business_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Jun. 30, 2017</t>
  </si>
  <si>
    <t>Jun. 30, 2016</t>
  </si>
  <si>
    <t>Dec. 31, 2015</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Inventory reserve charged to costs of sales</t>
  </si>
  <si>
    <t>Sale of previously reserved inventory</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Details of Derivative Contracts (Detail) - USD ($)</t>
  </si>
  <si>
    <t>12 Months Ended</t>
  </si>
  <si>
    <t>Dec. 31, 2017</t>
  </si>
  <si>
    <t>Zero Cost Collar One [Member]</t>
  </si>
  <si>
    <t>Derivative [Line Items]</t>
  </si>
  <si>
    <t>Date of transaction</t>
  </si>
  <si>
    <t>Jun. 22,
		2017</t>
  </si>
  <si>
    <t>Nov. 11,
		2016</t>
  </si>
  <si>
    <t>Total notional amount</t>
  </si>
  <si>
    <t>Month of settlement, start</t>
  </si>
  <si>
    <t>2017-10</t>
  </si>
  <si>
    <t>2017-03</t>
  </si>
  <si>
    <t>Month of settlement, end</t>
  </si>
  <si>
    <t>2018-02</t>
  </si>
  <si>
    <t>2017-08</t>
  </si>
  <si>
    <t>Forward [Member]</t>
  </si>
  <si>
    <t>2017-12</t>
  </si>
  <si>
    <t>Zero Cost Collar Two [Member]</t>
  </si>
  <si>
    <t>Sep. 28,
		2017</t>
  </si>
  <si>
    <t>2018-01</t>
  </si>
  <si>
    <t>2018-06</t>
  </si>
  <si>
    <t>Forward One [Member]</t>
  </si>
  <si>
    <t>Derivative Financial Instruments - Fair Values of Outstanding Zero Cost Collar and Forward Contracts Recorded as Assets and Liabilities (Detail) - USD ($) $ in Thousands</t>
  </si>
  <si>
    <t>Zero Cost Collars [Member]</t>
  </si>
  <si>
    <t>Liabilities Derivatives:</t>
  </si>
  <si>
    <t>Derivatives designated as hedging instruments, Liability</t>
  </si>
  <si>
    <t>Other Current Liabilities [Member] | Zero Cost Collars [Member]</t>
  </si>
  <si>
    <t>Other Current Liabilities [Member] | Forward [Member]</t>
  </si>
  <si>
    <t>Derivative Financial Instruments - Offsetting of Derivative Liabilities (Detail)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Derivative Financial Instruments - Impact of Derivative Instruments on Consolidated Statement of Operations (Detail) - Cash Flow Hedging [Member] - USD ($) $ in Thousands</t>
  </si>
  <si>
    <t>Amount of Gain (Loss) Recognized in AOCI on Derivatives (Effective Portion)</t>
  </si>
  <si>
    <t>Other Income, Net [Member]</t>
  </si>
  <si>
    <t>Amount of Gain (Loss) Recognized in Statement of Operations on Derivatives (Ineffective Portion)</t>
  </si>
  <si>
    <t>Net Sales [Member]</t>
  </si>
  <si>
    <t>Amount of Gain Reclassified from AOCI into Statement of Operations (Effective Portion)</t>
  </si>
  <si>
    <t>Zero Cost Collars [Member] | Other Income, Net [Member]</t>
  </si>
  <si>
    <t>Zero Cost Collars [Member] | Net Sales [Member]</t>
  </si>
  <si>
    <t>Forward [Member] | Other Income, Net [Member]</t>
  </si>
  <si>
    <t>Forward [Member] | Net Sales [Member]</t>
  </si>
  <si>
    <t>Derivative Financial Instruments - Additional Information (Detail) - USD ($)</t>
  </si>
  <si>
    <t>Estimated amount reclassified from accumulated other comprehensive income (loss) into loss, period</t>
  </si>
  <si>
    <t>12 months</t>
  </si>
  <si>
    <t>Estimated amount reclassified from accumulated other comprehensive income (loss) into loss</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Zero Cost Collars [Member] | Nomura Financial Investment (Korea) Co., Ltd. [Member]</t>
  </si>
  <si>
    <t>Fair Value Measurements - Financial Liabilities Measured at Fair Value on Recurring Basis (Detail) - Fair Value, Measurements, Recurring [Member] - Other Current Liabilities [Member] - USD ($) $ in Thousands</t>
  </si>
  <si>
    <t>Carrying Value [Member]</t>
  </si>
  <si>
    <t>Liabilities:</t>
  </si>
  <si>
    <t>Derivative liabilities</t>
  </si>
  <si>
    <t>Estimate of Fair Value Measurement [Member]</t>
  </si>
  <si>
    <t>Significant Other Observable Inputs (Level 2)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 Senior Notes Due 2021 [Member] | Senior Notes [Member]</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t>
  </si>
  <si>
    <t>Assets fair value on non-recurring basis</t>
  </si>
  <si>
    <t>Liabilities fair value on non-recurring basis</t>
  </si>
  <si>
    <t>Long-Term Borrowings - Components of Long-term Borrowings (Detail) - USD ($) $ in Thousands</t>
  </si>
  <si>
    <t>Debt Instrument [Line Item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6.625% Senior Notes Due 2021 [Member] | Senior Notes [Member] | 2017 [Member]</t>
  </si>
  <si>
    <t>Redemption price plus accrued, unpaid interest and special interest to the date of redemption</t>
  </si>
  <si>
    <t>103.313%</t>
  </si>
  <si>
    <t>6.625% Senior Notes Due 2021 [Member] | Senior Notes [Member] | 2018 [Member]</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Sep. 30, 2017USD ($)</t>
  </si>
  <si>
    <t>Retirement Benefits [Abstract]</t>
  </si>
  <si>
    <t>Remainder of 2017</t>
  </si>
  <si>
    <t>2023 - 2027</t>
  </si>
  <si>
    <t>Foreign Currency Gain, Net - Additional Information (Detail) $ in Thousands</t>
  </si>
  <si>
    <t>Mar. 31, 2017USD ($)</t>
  </si>
  <si>
    <t>Sep. 30, 2017USD ($)₩ / $</t>
  </si>
  <si>
    <t>Dec. 31, 2016₩ / $</t>
  </si>
  <si>
    <t>Foreign Currency Transaction [Abstract]</t>
  </si>
  <si>
    <t>Intercompany loan balances</t>
  </si>
  <si>
    <t>Exchange rates using first base rate | ₩ / $</t>
  </si>
  <si>
    <t>New issue of intercompany loans</t>
  </si>
  <si>
    <t>Restructuring and Other Charges (Gain), Net - Additional Information (Detail) - USD ($) $ in Thousands</t>
  </si>
  <si>
    <t>1 Months Ended</t>
  </si>
  <si>
    <t>Mar. 31, 2017</t>
  </si>
  <si>
    <t>Mar. 31, 2016</t>
  </si>
  <si>
    <t>Restructuring Cost and Reserve [Line Items]</t>
  </si>
  <si>
    <t>Restricted cash</t>
  </si>
  <si>
    <t>Deposits received</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crease in restricted cash due to release</t>
  </si>
  <si>
    <t>Korea [Member] | Buildings [Member] | Restructuring Gain [Member]</t>
  </si>
  <si>
    <t>6-inch Fabrication Facility Closure [Member]</t>
  </si>
  <si>
    <t>Restructuring related deposits</t>
  </si>
  <si>
    <t>Early Termination Charges - Additional Information (Detail) $ in Thousands</t>
  </si>
  <si>
    <t>Jun. 30, 2017USD ($)Employee_Position</t>
  </si>
  <si>
    <t>Sep. 30, 2016USD ($)</t>
  </si>
  <si>
    <t>Headcount Reduction Plan [Member]</t>
  </si>
  <si>
    <t>Cash payments</t>
  </si>
  <si>
    <t>Number of employees elected to resign | Employee_Position</t>
  </si>
  <si>
    <t>Income Taxes - Additional Information (Detail) - USD ($)</t>
  </si>
  <si>
    <t>Income Tax Contingency [Line Items]</t>
  </si>
  <si>
    <t>Income tax expenses (benefits)</t>
  </si>
  <si>
    <t>Korean Subsidiary [Member]</t>
  </si>
  <si>
    <t>Korean Subsidiary [Member] | National Tax Service, Korea [Member] | Earliest Tax Year [Member]</t>
  </si>
  <si>
    <t>Income tax examination, year under examination</t>
  </si>
  <si>
    <t>Korean Subsidiary [Member] | National Tax Service, Korea [Member] | Latest Tax Year [Member]</t>
  </si>
  <si>
    <t>Geographic and Segment Information - Additional Information (Detail)</t>
  </si>
  <si>
    <t>Sep. 30, 2017Customer</t>
  </si>
  <si>
    <t>Sep. 30, 2016Customer</t>
  </si>
  <si>
    <t>Sep. 30, 2017SegmentsCustomer</t>
  </si>
  <si>
    <t>Revenues from External Customers and Long-Lived Assets [Line Items]</t>
  </si>
  <si>
    <t>Customer Concentration Risk [Member] | Net Sales [Member]</t>
  </si>
  <si>
    <t>Number of customers greater than ten percent threshold</t>
  </si>
  <si>
    <t>Customer Concentration Risk [Member] | Net Sales [Member] | Top Ten Customers [Member]</t>
  </si>
  <si>
    <t>Concentration risk, percentage</t>
  </si>
  <si>
    <t>58.00%</t>
  </si>
  <si>
    <t>69.00%</t>
  </si>
  <si>
    <t>59.00%</t>
  </si>
  <si>
    <t>65.00%</t>
  </si>
  <si>
    <t>Number of customers</t>
  </si>
  <si>
    <t>Customer Concentration Risk [Member] | Net Sales [Member] | Top Customer One [Member]</t>
  </si>
  <si>
    <t>16.90%</t>
  </si>
  <si>
    <t>27.80%</t>
  </si>
  <si>
    <t>15.60%</t>
  </si>
  <si>
    <t>25.60%</t>
  </si>
  <si>
    <t>Customer Concentration Risk [Member] | Net Sales [Member] | Top Customer Two [Member]</t>
  </si>
  <si>
    <t>11.20%</t>
  </si>
  <si>
    <t>11.10%</t>
  </si>
  <si>
    <t>Geographic Concentration Risk [Member] | Property, Plant and Equipment [Member] | Korea [Member]</t>
  </si>
  <si>
    <t>97.00%</t>
  </si>
  <si>
    <t>Geographic and Segment Information - Schedule of Operating Segment (Detail) - USD ($) $ in Thousands</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Net Sales by Region, Based on Location of Products are Billed (Detail) - USD ($) $ in Thousands</t>
  </si>
  <si>
    <t>Korea [Member]</t>
  </si>
  <si>
    <t>Asia Pacific (Other Than Korea) [Member]</t>
  </si>
  <si>
    <t>U.S.A. [Member]</t>
  </si>
  <si>
    <t>Europe [Member]</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t>
  </si>
  <si>
    <t>Accumulated Other Comprehensive Income (Loss) - Additional Information (Detail) - USD ($)</t>
  </si>
  <si>
    <t>Income tax related to accumulated other comprehensive income (loss)</t>
  </si>
  <si>
    <t>Earnings per Share - Schedule of Computation of Basic and Diluted Earnings Per Common Share (Detail) - USD ($) $ / shares in Units, $ in Thousands</t>
  </si>
  <si>
    <t>Basic weighted average common stock outstanding</t>
  </si>
  <si>
    <t>Basic earnings per share</t>
  </si>
  <si>
    <t>Diluted Earnings per Share</t>
  </si>
  <si>
    <t>Add back: Interest expense on Exchangeable Notes</t>
  </si>
  <si>
    <t>Net income allocated to common stockholders</t>
  </si>
  <si>
    <t>Net effect of dilutive equity awards</t>
  </si>
  <si>
    <t>Net effect of assumed conversion of 5.0% Exchangeable Notes to common stock</t>
  </si>
  <si>
    <t>Diluted weighted average common stock outstanding</t>
  </si>
  <si>
    <t>Diluted earnings per share</t>
  </si>
  <si>
    <t>Earnings per Share - Schedule of Computation of Basic and Diluted Earnings Per Common Share (Parenthetical) (Detail)</t>
  </si>
  <si>
    <t>Earnings Per Share [Line Items]</t>
  </si>
  <si>
    <t>Conversion of exchangeable notes to common stock rate</t>
  </si>
  <si>
    <t>Earnings per Share - Schedule of Antidilutive Securities Excluded from the Computation of Earnings Per Common Share (Detail) - shares</t>
  </si>
  <si>
    <t>Options [Member]</t>
  </si>
  <si>
    <t>Antidilutive Securities Excluded from Computation of Earnings Per Share [Line Items]</t>
  </si>
  <si>
    <t>Outstanding units and warrants excluded from computation of diluted loss per share/unit</t>
  </si>
  <si>
    <t>Commitments and Contingencies - Additional Information (Detail) - USD ($) $ in Thousands</t>
  </si>
  <si>
    <t>Oct. 18, 2016</t>
  </si>
  <si>
    <t>Loss Contingencies [Line Items]</t>
  </si>
  <si>
    <t>Securities and Exchange Commission Actions [Member]</t>
  </si>
  <si>
    <t>Attorneys' fee and litigation expenses</t>
  </si>
  <si>
    <t>Settlement charge paid</t>
  </si>
  <si>
    <t>Shareholder Derivative Actions [Member]</t>
  </si>
  <si>
    <t>Proceeds from insurance settlement</t>
  </si>
  <si>
    <t>Litigation settlement paid from escrow</t>
  </si>
  <si>
    <t>Securities Class Action Complaints [Member]</t>
  </si>
  <si>
    <t>Disbursements of accrued claims and settlements</t>
  </si>
  <si>
    <t>Securities Class Action Complaints [Member] | Accrued Expense [Member]</t>
  </si>
  <si>
    <t>Accrued claim settlement</t>
  </si>
  <si>
    <t>Securities Class Action Complaints [Member] | Other Receivables [Member]</t>
  </si>
  <si>
    <t>Insurance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5702</v>
      </c>
    </row>
    <row r="12" spans="1:3">
      <c r="A12" s="4" t="s">
        <v>19</v>
      </c>
      <c r="B12" s="4" t="s">
        <v>20</v>
      </c>
    </row>
    <row r="13" spans="1:3">
      <c r="A13" s="4" t="s">
        <v>21</v>
      </c>
      <c r="B13" s="4" t="s">
        <v>22</v>
      </c>
    </row>
    <row r="14" spans="1:3">
      <c r="A14" s="4" t="s">
        <v>23</v>
      </c>
      <c r="C14" s="5" t="n">
        <v>34138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425</v>
      </c>
      <c r="C3" s="7" t="n">
        <v>83355</v>
      </c>
    </row>
    <row r="4" spans="1:3">
      <c r="A4" s="4" t="s">
        <v>28</v>
      </c>
      <c r="C4" s="5" t="n">
        <v>18251</v>
      </c>
    </row>
    <row r="5" spans="1:3">
      <c r="A5" s="4" t="s">
        <v>29</v>
      </c>
      <c r="B5" s="5" t="n">
        <v>86046</v>
      </c>
      <c r="C5" s="5" t="n">
        <v>61775</v>
      </c>
    </row>
    <row r="6" spans="1:3">
      <c r="A6" s="4" t="s">
        <v>30</v>
      </c>
      <c r="B6" s="5" t="n">
        <v>57162</v>
      </c>
      <c r="C6" s="5" t="n">
        <v>57048</v>
      </c>
    </row>
    <row r="7" spans="1:3">
      <c r="A7" s="4" t="s">
        <v>31</v>
      </c>
      <c r="B7" s="5" t="n">
        <v>2944</v>
      </c>
      <c r="C7" s="5" t="n">
        <v>5864</v>
      </c>
    </row>
    <row r="8" spans="1:3">
      <c r="A8" s="4" t="s">
        <v>32</v>
      </c>
      <c r="B8" s="5" t="n">
        <v>12654</v>
      </c>
      <c r="C8" s="5" t="n">
        <v>8137</v>
      </c>
    </row>
    <row r="9" spans="1:3">
      <c r="A9" s="4" t="s">
        <v>33</v>
      </c>
      <c r="B9" s="5" t="n">
        <v>9520</v>
      </c>
      <c r="C9" s="5" t="n">
        <v>3150</v>
      </c>
    </row>
    <row r="10" spans="1:3">
      <c r="A10" s="4" t="s">
        <v>34</v>
      </c>
      <c r="B10" s="5" t="n">
        <v>3641</v>
      </c>
      <c r="C10" s="5" t="n">
        <v>5113</v>
      </c>
    </row>
    <row r="11" spans="1:3">
      <c r="A11" s="4" t="s">
        <v>35</v>
      </c>
      <c r="B11" s="5" t="n">
        <v>300392</v>
      </c>
      <c r="C11" s="5" t="n">
        <v>242693</v>
      </c>
    </row>
    <row r="12" spans="1:3">
      <c r="A12" s="4" t="s">
        <v>36</v>
      </c>
      <c r="B12" s="5" t="n">
        <v>186390</v>
      </c>
      <c r="C12" s="5" t="n">
        <v>179793</v>
      </c>
    </row>
    <row r="13" spans="1:3">
      <c r="A13" s="4" t="s">
        <v>37</v>
      </c>
      <c r="B13" s="5" t="n">
        <v>3748</v>
      </c>
      <c r="C13" s="5" t="n">
        <v>3085</v>
      </c>
    </row>
    <row r="14" spans="1:3">
      <c r="A14" s="4" t="s">
        <v>38</v>
      </c>
      <c r="B14" s="5" t="n">
        <v>13074</v>
      </c>
      <c r="C14" s="5" t="n">
        <v>9556</v>
      </c>
    </row>
    <row r="15" spans="1:3">
      <c r="A15" s="4" t="s">
        <v>39</v>
      </c>
      <c r="B15" s="5" t="n">
        <v>274</v>
      </c>
      <c r="C15" s="5" t="n">
        <v>193</v>
      </c>
    </row>
    <row r="16" spans="1:3">
      <c r="A16" s="4" t="s">
        <v>40</v>
      </c>
      <c r="B16" s="5" t="n">
        <v>4805</v>
      </c>
      <c r="C16" s="5" t="n">
        <v>6632</v>
      </c>
    </row>
    <row r="17" spans="1:3">
      <c r="A17" s="4" t="s">
        <v>41</v>
      </c>
      <c r="B17" s="5" t="n">
        <v>508683</v>
      </c>
      <c r="C17" s="5" t="n">
        <v>441952</v>
      </c>
    </row>
    <row r="18" spans="1:3">
      <c r="A18" s="3" t="s">
        <v>42</v>
      </c>
    </row>
    <row r="19" spans="1:3">
      <c r="A19" s="4" t="s">
        <v>43</v>
      </c>
      <c r="B19" s="5" t="n">
        <v>54304</v>
      </c>
      <c r="C19" s="5" t="n">
        <v>51509</v>
      </c>
    </row>
    <row r="20" spans="1:3">
      <c r="A20" s="4" t="s">
        <v>44</v>
      </c>
      <c r="B20" s="5" t="n">
        <v>12319</v>
      </c>
      <c r="C20" s="5" t="n">
        <v>12272</v>
      </c>
    </row>
    <row r="21" spans="1:3">
      <c r="A21" s="4" t="s">
        <v>45</v>
      </c>
      <c r="B21" s="5" t="n">
        <v>45324</v>
      </c>
      <c r="C21" s="5" t="n">
        <v>60365</v>
      </c>
    </row>
    <row r="22" spans="1:3">
      <c r="A22" s="4" t="s">
        <v>46</v>
      </c>
      <c r="B22" s="5" t="n">
        <v>9465</v>
      </c>
      <c r="C22" s="5" t="n">
        <v>11092</v>
      </c>
    </row>
    <row r="23" spans="1:3">
      <c r="A23" s="4" t="s">
        <v>47</v>
      </c>
      <c r="B23" s="5" t="n">
        <v>264</v>
      </c>
      <c r="C23" s="5" t="n">
        <v>16549</v>
      </c>
    </row>
    <row r="24" spans="1:3">
      <c r="A24" s="4" t="s">
        <v>48</v>
      </c>
      <c r="B24" s="5" t="n">
        <v>2321</v>
      </c>
      <c r="C24" s="5" t="n">
        <v>1654</v>
      </c>
    </row>
    <row r="25" spans="1:3">
      <c r="A25" s="4" t="s">
        <v>49</v>
      </c>
      <c r="B25" s="5" t="n">
        <v>123997</v>
      </c>
      <c r="C25" s="5" t="n">
        <v>153441</v>
      </c>
    </row>
    <row r="26" spans="1:3">
      <c r="A26" s="4" t="s">
        <v>50</v>
      </c>
      <c r="B26" s="5" t="n">
        <v>302894</v>
      </c>
      <c r="C26" s="5" t="n">
        <v>221082</v>
      </c>
    </row>
    <row r="27" spans="1:3">
      <c r="A27" s="4" t="s">
        <v>51</v>
      </c>
      <c r="B27" s="5" t="n">
        <v>132288</v>
      </c>
      <c r="C27" s="5" t="n">
        <v>129225</v>
      </c>
    </row>
    <row r="28" spans="1:3">
      <c r="A28" s="4" t="s">
        <v>52</v>
      </c>
      <c r="B28" s="5" t="n">
        <v>10632</v>
      </c>
      <c r="C28" s="5" t="n">
        <v>10318</v>
      </c>
    </row>
    <row r="29" spans="1:3">
      <c r="A29" s="4" t="s">
        <v>53</v>
      </c>
      <c r="B29" s="5" t="n">
        <v>569811</v>
      </c>
      <c r="C29" s="5" t="n">
        <v>514066</v>
      </c>
    </row>
    <row r="30" spans="1:3">
      <c r="A30" s="4" t="s">
        <v>54</v>
      </c>
      <c r="B30" s="4" t="s">
        <v>55</v>
      </c>
      <c r="C30" s="4" t="s">
        <v>55</v>
      </c>
    </row>
    <row r="31" spans="1:3">
      <c r="A31" s="3" t="s">
        <v>56</v>
      </c>
    </row>
    <row r="32" spans="1:3">
      <c r="A32" s="4" t="s">
        <v>57</v>
      </c>
      <c r="B32" s="5" t="n">
        <v>425</v>
      </c>
      <c r="C32" s="5" t="n">
        <v>416</v>
      </c>
    </row>
    <row r="33" spans="1:3">
      <c r="A33" s="4" t="s">
        <v>58</v>
      </c>
      <c r="B33" s="5" t="n">
        <v>135185</v>
      </c>
      <c r="C33" s="5" t="n">
        <v>130189</v>
      </c>
    </row>
    <row r="34" spans="1:3">
      <c r="A34" s="4" t="s">
        <v>59</v>
      </c>
      <c r="B34" s="5" t="n">
        <v>-84542</v>
      </c>
      <c r="C34" s="5" t="n">
        <v>-125825</v>
      </c>
    </row>
    <row r="35" spans="1:3">
      <c r="A35" s="4" t="s">
        <v>60</v>
      </c>
      <c r="B35" s="5" t="n">
        <v>-102319</v>
      </c>
      <c r="C35" s="5" t="n">
        <v>-90918</v>
      </c>
    </row>
    <row r="36" spans="1:3">
      <c r="A36" s="4" t="s">
        <v>61</v>
      </c>
      <c r="B36" s="5" t="n">
        <v>-9877</v>
      </c>
      <c r="C36" s="5" t="n">
        <v>14024</v>
      </c>
    </row>
    <row r="37" spans="1:3">
      <c r="A37" s="4" t="s">
        <v>62</v>
      </c>
      <c r="B37" s="5" t="n">
        <v>-61128</v>
      </c>
      <c r="C37" s="5" t="n">
        <v>-72114</v>
      </c>
    </row>
    <row r="38" spans="1:3">
      <c r="A38" s="4" t="s">
        <v>63</v>
      </c>
      <c r="B38" s="7" t="n">
        <v>508683</v>
      </c>
      <c r="C38" s="7" t="n">
        <v>44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50000000</v>
      </c>
      <c r="C4" s="5" t="n">
        <v>150000000</v>
      </c>
    </row>
    <row r="5" spans="1:3">
      <c r="A5" s="4" t="s">
        <v>68</v>
      </c>
      <c r="B5" s="5" t="n">
        <v>42512498</v>
      </c>
      <c r="C5" s="5" t="n">
        <v>41627103</v>
      </c>
    </row>
    <row r="6" spans="1:3">
      <c r="A6" s="4" t="s">
        <v>69</v>
      </c>
      <c r="B6" s="5" t="n">
        <v>34138289</v>
      </c>
      <c r="C6" s="5" t="n">
        <v>35048338</v>
      </c>
    </row>
    <row r="7" spans="1:3">
      <c r="A7" s="4" t="s">
        <v>70</v>
      </c>
      <c r="B7" s="5" t="n">
        <v>8374209</v>
      </c>
      <c r="C7" s="5" t="n">
        <v>657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86</v>
      </c>
      <c r="B1" s="2" t="s">
        <v>1</v>
      </c>
    </row>
    <row r="2" spans="1:2">
      <c r="B2" s="2" t="s">
        <v>287</v>
      </c>
    </row>
    <row r="3" spans="1:2">
      <c r="A3" s="3" t="s">
        <v>288</v>
      </c>
    </row>
    <row r="4" spans="1:2">
      <c r="A4" s="4" t="s">
        <v>289</v>
      </c>
      <c r="B4" s="5" t="n">
        <v>2</v>
      </c>
    </row>
    <row r="5" spans="1:2">
      <c r="A5" s="4" t="s">
        <v>290</v>
      </c>
    </row>
    <row r="6" spans="1:2">
      <c r="A6" s="3" t="s">
        <v>288</v>
      </c>
    </row>
    <row r="7" spans="1:2">
      <c r="A7" s="4" t="s">
        <v>291</v>
      </c>
      <c r="B7"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3</v>
      </c>
    </row>
    <row r="3" spans="1:3">
      <c r="A3" s="3" t="s">
        <v>293</v>
      </c>
    </row>
    <row r="4" spans="1:3">
      <c r="A4" s="4" t="s">
        <v>294</v>
      </c>
      <c r="B4" s="7" t="n">
        <v>16180</v>
      </c>
      <c r="C4" s="7" t="n">
        <v>17984</v>
      </c>
    </row>
    <row r="5" spans="1:3">
      <c r="A5" s="4" t="s">
        <v>295</v>
      </c>
    </row>
    <row r="6" spans="1:3">
      <c r="A6" s="3" t="s">
        <v>293</v>
      </c>
    </row>
    <row r="7" spans="1:3">
      <c r="A7" s="4" t="s">
        <v>296</v>
      </c>
      <c r="B7" s="7" t="n">
        <v>47</v>
      </c>
      <c r="C7" s="7" t="n">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6697</v>
      </c>
      <c r="C4" s="7" t="n">
        <v>192296</v>
      </c>
      <c r="D4" s="7" t="n">
        <v>505092</v>
      </c>
      <c r="E4" s="7" t="n">
        <v>507507</v>
      </c>
    </row>
    <row r="5" spans="1:5">
      <c r="A5" s="4" t="s">
        <v>76</v>
      </c>
      <c r="B5" s="5" t="n">
        <v>126387</v>
      </c>
      <c r="C5" s="5" t="n">
        <v>153157</v>
      </c>
      <c r="D5" s="5" t="n">
        <v>366550</v>
      </c>
      <c r="E5" s="5" t="n">
        <v>397370</v>
      </c>
    </row>
    <row r="6" spans="1:5">
      <c r="A6" s="4" t="s">
        <v>77</v>
      </c>
      <c r="B6" s="5" t="n">
        <v>50310</v>
      </c>
      <c r="C6" s="5" t="n">
        <v>39139</v>
      </c>
      <c r="D6" s="5" t="n">
        <v>138542</v>
      </c>
      <c r="E6" s="5" t="n">
        <v>110137</v>
      </c>
    </row>
    <row r="7" spans="1:5">
      <c r="A7" s="3" t="s">
        <v>78</v>
      </c>
    </row>
    <row r="8" spans="1:5">
      <c r="A8" s="4" t="s">
        <v>79</v>
      </c>
      <c r="B8" s="5" t="n">
        <v>17266</v>
      </c>
      <c r="C8" s="5" t="n">
        <v>20082</v>
      </c>
      <c r="D8" s="5" t="n">
        <v>58144</v>
      </c>
      <c r="E8" s="5" t="n">
        <v>60437</v>
      </c>
    </row>
    <row r="9" spans="1:5">
      <c r="A9" s="4" t="s">
        <v>80</v>
      </c>
      <c r="B9" s="5" t="n">
        <v>17554</v>
      </c>
      <c r="C9" s="5" t="n">
        <v>18439</v>
      </c>
      <c r="D9" s="5" t="n">
        <v>52440</v>
      </c>
      <c r="E9" s="5" t="n">
        <v>54432</v>
      </c>
    </row>
    <row r="10" spans="1:5">
      <c r="A10" s="4" t="s">
        <v>81</v>
      </c>
      <c r="D10" s="5" t="n">
        <v>-17010</v>
      </c>
      <c r="E10" s="5" t="n">
        <v>-6480</v>
      </c>
    </row>
    <row r="11" spans="1:5">
      <c r="A11" s="4" t="s">
        <v>82</v>
      </c>
      <c r="D11" s="5" t="n">
        <v>13369</v>
      </c>
      <c r="E11" s="5" t="n">
        <v>4240</v>
      </c>
    </row>
    <row r="12" spans="1:5">
      <c r="A12" s="4" t="s">
        <v>83</v>
      </c>
      <c r="B12" s="5" t="n">
        <v>34820</v>
      </c>
      <c r="C12" s="5" t="n">
        <v>38521</v>
      </c>
      <c r="D12" s="5" t="n">
        <v>106943</v>
      </c>
      <c r="E12" s="5" t="n">
        <v>112629</v>
      </c>
    </row>
    <row r="13" spans="1:5">
      <c r="A13" s="4" t="s">
        <v>84</v>
      </c>
      <c r="B13" s="5" t="n">
        <v>15490</v>
      </c>
      <c r="C13" s="5" t="n">
        <v>618</v>
      </c>
      <c r="D13" s="5" t="n">
        <v>31599</v>
      </c>
      <c r="E13" s="5" t="n">
        <v>-2492</v>
      </c>
    </row>
    <row r="14" spans="1:5">
      <c r="A14" s="4" t="s">
        <v>85</v>
      </c>
      <c r="B14" s="5" t="n">
        <v>-5485</v>
      </c>
      <c r="C14" s="5" t="n">
        <v>-4055</v>
      </c>
      <c r="D14" s="5" t="n">
        <v>-16099</v>
      </c>
      <c r="E14" s="5" t="n">
        <v>-12185</v>
      </c>
    </row>
    <row r="15" spans="1:5">
      <c r="A15" s="4" t="s">
        <v>86</v>
      </c>
      <c r="B15" s="5" t="n">
        <v>-3662</v>
      </c>
      <c r="C15" s="5" t="n">
        <v>33174</v>
      </c>
      <c r="D15" s="5" t="n">
        <v>26219</v>
      </c>
      <c r="E15" s="5" t="n">
        <v>34268</v>
      </c>
    </row>
    <row r="16" spans="1:5">
      <c r="A16" s="4" t="s">
        <v>87</v>
      </c>
      <c r="B16" s="5" t="n">
        <v>198</v>
      </c>
      <c r="C16" s="5" t="n">
        <v>887</v>
      </c>
      <c r="D16" s="5" t="n">
        <v>1892</v>
      </c>
      <c r="E16" s="5" t="n">
        <v>2429</v>
      </c>
    </row>
    <row r="17" spans="1:5">
      <c r="A17" s="4" t="s">
        <v>88</v>
      </c>
      <c r="B17" s="5" t="n">
        <v>6541</v>
      </c>
      <c r="C17" s="5" t="n">
        <v>30624</v>
      </c>
      <c r="D17" s="5" t="n">
        <v>43611</v>
      </c>
      <c r="E17" s="5" t="n">
        <v>22020</v>
      </c>
    </row>
    <row r="18" spans="1:5">
      <c r="A18" s="4" t="s">
        <v>89</v>
      </c>
      <c r="B18" s="5" t="n">
        <v>937</v>
      </c>
      <c r="C18" s="5" t="n">
        <v>758</v>
      </c>
      <c r="D18" s="5" t="n">
        <v>2328</v>
      </c>
      <c r="E18" s="5" t="n">
        <v>1845</v>
      </c>
    </row>
    <row r="19" spans="1:5">
      <c r="A19" s="4" t="s">
        <v>90</v>
      </c>
      <c r="B19" s="7" t="n">
        <v>5604</v>
      </c>
      <c r="C19" s="7" t="n">
        <v>29866</v>
      </c>
      <c r="D19" s="7" t="n">
        <v>41283</v>
      </c>
      <c r="E19" s="7" t="n">
        <v>20175</v>
      </c>
    </row>
    <row r="20" spans="1:5">
      <c r="A20" s="3" t="s">
        <v>91</v>
      </c>
    </row>
    <row r="21" spans="1:5">
      <c r="A21" s="4" t="s">
        <v>92</v>
      </c>
      <c r="B21" s="8" t="n">
        <v>0.16</v>
      </c>
      <c r="C21" s="8" t="n">
        <v>0.86</v>
      </c>
      <c r="D21" s="8" t="n">
        <v>1.22</v>
      </c>
      <c r="E21" s="8" t="n">
        <v>0.58</v>
      </c>
    </row>
    <row r="22" spans="1:5">
      <c r="A22" s="4" t="s">
        <v>93</v>
      </c>
      <c r="B22" s="8" t="n">
        <v>0.15</v>
      </c>
      <c r="C22" s="8" t="n">
        <v>0.85</v>
      </c>
      <c r="D22" s="8" t="n">
        <v>1.02</v>
      </c>
      <c r="E22" s="8" t="n">
        <v>0.58</v>
      </c>
    </row>
    <row r="23" spans="1:5">
      <c r="A23" s="3" t="s">
        <v>94</v>
      </c>
    </row>
    <row r="24" spans="1:5">
      <c r="A24" s="4" t="s">
        <v>92</v>
      </c>
      <c r="B24" s="5" t="n">
        <v>34103029</v>
      </c>
      <c r="C24" s="5" t="n">
        <v>34849805</v>
      </c>
      <c r="D24" s="5" t="n">
        <v>33907581</v>
      </c>
      <c r="E24" s="5" t="n">
        <v>34755276</v>
      </c>
    </row>
    <row r="25" spans="1:5">
      <c r="A25" s="4" t="s">
        <v>93</v>
      </c>
      <c r="B25" s="5" t="n">
        <v>45542418</v>
      </c>
      <c r="C25" s="5" t="n">
        <v>35302706</v>
      </c>
      <c r="D25" s="5" t="n">
        <v>44438871</v>
      </c>
      <c r="E25" s="5" t="n">
        <v>35077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298</v>
      </c>
      <c r="D1" s="2" t="s">
        <v>25</v>
      </c>
      <c r="E1" s="2" t="s">
        <v>73</v>
      </c>
      <c r="F1" s="2" t="s">
        <v>299</v>
      </c>
      <c r="G1" s="2" t="s">
        <v>300</v>
      </c>
    </row>
    <row r="2" spans="1:7">
      <c r="A2" s="3" t="s">
        <v>174</v>
      </c>
    </row>
    <row r="3" spans="1:7">
      <c r="A3" s="4" t="s">
        <v>301</v>
      </c>
      <c r="B3" s="7" t="n">
        <v>11386</v>
      </c>
      <c r="D3" s="7" t="n">
        <v>7867</v>
      </c>
    </row>
    <row r="4" spans="1:7">
      <c r="A4" s="4" t="s">
        <v>302</v>
      </c>
      <c r="B4" s="5" t="n">
        <v>39898</v>
      </c>
      <c r="D4" s="5" t="n">
        <v>46653</v>
      </c>
    </row>
    <row r="5" spans="1:7">
      <c r="A5" s="4" t="s">
        <v>303</v>
      </c>
      <c r="B5" s="5" t="n">
        <v>10795</v>
      </c>
      <c r="D5" s="5" t="n">
        <v>7846</v>
      </c>
    </row>
    <row r="6" spans="1:7">
      <c r="A6" s="4" t="s">
        <v>304</v>
      </c>
      <c r="B6" s="5" t="n">
        <v>1172</v>
      </c>
      <c r="D6" s="5" t="n">
        <v>1859</v>
      </c>
    </row>
    <row r="7" spans="1:7">
      <c r="A7" s="4" t="s">
        <v>305</v>
      </c>
      <c r="B7" s="5" t="n">
        <v>-6089</v>
      </c>
      <c r="C7" s="7" t="n">
        <v>-5297</v>
      </c>
      <c r="D7" s="5" t="n">
        <v>-7177</v>
      </c>
      <c r="E7" s="7" t="n">
        <v>-8490</v>
      </c>
      <c r="F7" s="7" t="n">
        <v>-14997</v>
      </c>
      <c r="G7" s="7" t="n">
        <v>-16033</v>
      </c>
    </row>
    <row r="8" spans="1:7">
      <c r="A8" s="4" t="s">
        <v>30</v>
      </c>
      <c r="B8" s="7" t="n">
        <v>57162</v>
      </c>
      <c r="D8" s="7" t="n">
        <v>570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174</v>
      </c>
    </row>
    <row r="4" spans="1:5">
      <c r="A4" s="4" t="s">
        <v>307</v>
      </c>
      <c r="B4" s="7" t="n">
        <v>-5297</v>
      </c>
      <c r="C4" s="7" t="n">
        <v>-14997</v>
      </c>
      <c r="D4" s="7" t="n">
        <v>-7177</v>
      </c>
      <c r="E4" s="7" t="n">
        <v>-16033</v>
      </c>
    </row>
    <row r="5" spans="1:5">
      <c r="A5" s="3" t="s">
        <v>308</v>
      </c>
    </row>
    <row r="6" spans="1:5">
      <c r="A6" s="4" t="s">
        <v>309</v>
      </c>
      <c r="B6" s="5" t="n">
        <v>-2084</v>
      </c>
      <c r="C6" s="5" t="n">
        <v>-3459</v>
      </c>
      <c r="D6" s="5" t="n">
        <v>-3479</v>
      </c>
      <c r="E6" s="5" t="n">
        <v>-5020</v>
      </c>
    </row>
    <row r="7" spans="1:5">
      <c r="A7" s="4" t="s">
        <v>310</v>
      </c>
      <c r="B7" s="5" t="n">
        <v>816</v>
      </c>
      <c r="C7" s="5" t="n">
        <v>5025</v>
      </c>
      <c r="D7" s="5" t="n">
        <v>3380</v>
      </c>
      <c r="E7" s="5" t="n">
        <v>5339</v>
      </c>
    </row>
    <row r="8" spans="1:5">
      <c r="A8" s="4" t="s">
        <v>308</v>
      </c>
      <c r="B8" s="5" t="n">
        <v>-1268</v>
      </c>
      <c r="C8" s="5" t="n">
        <v>1566</v>
      </c>
      <c r="D8" s="5" t="n">
        <v>-99</v>
      </c>
      <c r="E8" s="5" t="n">
        <v>319</v>
      </c>
    </row>
    <row r="9" spans="1:5">
      <c r="A9" s="4" t="s">
        <v>311</v>
      </c>
      <c r="B9" s="5" t="n">
        <v>433</v>
      </c>
      <c r="C9" s="5" t="n">
        <v>5710</v>
      </c>
      <c r="D9" s="5" t="n">
        <v>1584</v>
      </c>
      <c r="E9" s="5" t="n">
        <v>7850</v>
      </c>
    </row>
    <row r="10" spans="1:5">
      <c r="A10" s="4" t="s">
        <v>312</v>
      </c>
      <c r="B10" s="5" t="n">
        <v>43</v>
      </c>
      <c r="C10" s="5" t="n">
        <v>-769</v>
      </c>
      <c r="D10" s="5" t="n">
        <v>-397</v>
      </c>
      <c r="E10" s="5" t="n">
        <v>-626</v>
      </c>
    </row>
    <row r="11" spans="1:5">
      <c r="A11" s="4" t="s">
        <v>313</v>
      </c>
      <c r="B11" s="7" t="n">
        <v>-6089</v>
      </c>
      <c r="C11" s="7" t="n">
        <v>-8490</v>
      </c>
      <c r="D11" s="7" t="n">
        <v>-6089</v>
      </c>
      <c r="E11" s="7" t="n">
        <v>-84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380596</v>
      </c>
      <c r="C3" s="7" t="n">
        <v>350049</v>
      </c>
    </row>
    <row r="4" spans="1:3">
      <c r="A4" s="4" t="s">
        <v>317</v>
      </c>
      <c r="B4" s="5" t="n">
        <v>-209240</v>
      </c>
      <c r="C4" s="5" t="n">
        <v>-184521</v>
      </c>
    </row>
    <row r="5" spans="1:3">
      <c r="A5" s="4" t="s">
        <v>36</v>
      </c>
      <c r="B5" s="5" t="n">
        <v>186390</v>
      </c>
      <c r="C5" s="5" t="n">
        <v>179793</v>
      </c>
    </row>
    <row r="6" spans="1:3">
      <c r="A6" s="4" t="s">
        <v>318</v>
      </c>
    </row>
    <row r="7" spans="1:3">
      <c r="A7" s="3" t="s">
        <v>315</v>
      </c>
    </row>
    <row r="8" spans="1:3">
      <c r="A8" s="4" t="s">
        <v>316</v>
      </c>
      <c r="B8" s="5" t="n">
        <v>65385</v>
      </c>
      <c r="C8" s="5" t="n">
        <v>64939</v>
      </c>
    </row>
    <row r="9" spans="1:3">
      <c r="A9" s="4" t="s">
        <v>319</v>
      </c>
    </row>
    <row r="10" spans="1:3">
      <c r="A10" s="3" t="s">
        <v>315</v>
      </c>
    </row>
    <row r="11" spans="1:3">
      <c r="A11" s="4" t="s">
        <v>316</v>
      </c>
      <c r="B11" s="5" t="n">
        <v>279614</v>
      </c>
      <c r="C11" s="5" t="n">
        <v>255618</v>
      </c>
    </row>
    <row r="12" spans="1:3">
      <c r="A12" s="4" t="s">
        <v>320</v>
      </c>
    </row>
    <row r="13" spans="1:3">
      <c r="A13" s="3" t="s">
        <v>315</v>
      </c>
    </row>
    <row r="14" spans="1:3">
      <c r="A14" s="4" t="s">
        <v>316</v>
      </c>
      <c r="B14" s="5" t="n">
        <v>35597</v>
      </c>
      <c r="C14" s="5" t="n">
        <v>29492</v>
      </c>
    </row>
    <row r="15" spans="1:3">
      <c r="A15" s="4" t="s">
        <v>321</v>
      </c>
    </row>
    <row r="16" spans="1:3">
      <c r="A16" s="3" t="s">
        <v>315</v>
      </c>
    </row>
    <row r="17" spans="1:3">
      <c r="A17" s="4" t="s">
        <v>36</v>
      </c>
      <c r="B17" s="7" t="n">
        <v>15034</v>
      </c>
      <c r="C17" s="7" t="n">
        <v>14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3" t="s">
        <v>177</v>
      </c>
    </row>
    <row r="4" spans="1:3">
      <c r="A4" s="4" t="s">
        <v>323</v>
      </c>
      <c r="B4" s="7" t="n">
        <v>20224</v>
      </c>
      <c r="C4" s="7" t="n">
        <v>18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56367</v>
      </c>
      <c r="C3" s="7" t="n">
        <v>52641</v>
      </c>
    </row>
    <row r="4" spans="1:3">
      <c r="A4" s="4" t="s">
        <v>327</v>
      </c>
      <c r="B4" s="5" t="n">
        <v>-52619</v>
      </c>
      <c r="C4" s="5" t="n">
        <v>-49556</v>
      </c>
    </row>
    <row r="5" spans="1:3">
      <c r="A5" s="4" t="s">
        <v>328</v>
      </c>
      <c r="B5" s="5" t="n">
        <v>3748</v>
      </c>
      <c r="C5" s="5" t="n">
        <v>3085</v>
      </c>
    </row>
    <row r="6" spans="1:3">
      <c r="A6" s="4" t="s">
        <v>329</v>
      </c>
    </row>
    <row r="7" spans="1:3">
      <c r="A7" s="3" t="s">
        <v>325</v>
      </c>
    </row>
    <row r="8" spans="1:3">
      <c r="A8" s="4" t="s">
        <v>326</v>
      </c>
      <c r="B8" s="5" t="n">
        <v>18868</v>
      </c>
      <c r="C8" s="5" t="n">
        <v>17903</v>
      </c>
    </row>
    <row r="9" spans="1:3">
      <c r="A9" s="4" t="s">
        <v>327</v>
      </c>
      <c r="B9" s="5" t="n">
        <v>-18868</v>
      </c>
      <c r="C9" s="5" t="n">
        <v>-17903</v>
      </c>
    </row>
    <row r="10" spans="1:3">
      <c r="A10" s="4" t="s">
        <v>330</v>
      </c>
    </row>
    <row r="11" spans="1:3">
      <c r="A11" s="3" t="s">
        <v>325</v>
      </c>
    </row>
    <row r="12" spans="1:3">
      <c r="A12" s="4" t="s">
        <v>326</v>
      </c>
      <c r="B12" s="5" t="n">
        <v>27098</v>
      </c>
      <c r="C12" s="5" t="n">
        <v>25712</v>
      </c>
    </row>
    <row r="13" spans="1:3">
      <c r="A13" s="4" t="s">
        <v>327</v>
      </c>
      <c r="B13" s="5" t="n">
        <v>-27098</v>
      </c>
      <c r="C13" s="5" t="n">
        <v>-25712</v>
      </c>
    </row>
    <row r="14" spans="1:3">
      <c r="A14" s="4" t="s">
        <v>331</v>
      </c>
    </row>
    <row r="15" spans="1:3">
      <c r="A15" s="3" t="s">
        <v>325</v>
      </c>
    </row>
    <row r="16" spans="1:3">
      <c r="A16" s="4" t="s">
        <v>326</v>
      </c>
      <c r="B16" s="5" t="n">
        <v>10401</v>
      </c>
      <c r="C16" s="5" t="n">
        <v>9026</v>
      </c>
    </row>
    <row r="17" spans="1:3">
      <c r="A17" s="4" t="s">
        <v>327</v>
      </c>
      <c r="B17" s="5" t="n">
        <v>-6653</v>
      </c>
      <c r="C17" s="5" t="n">
        <v>-5941</v>
      </c>
    </row>
    <row r="18" spans="1:3">
      <c r="A18" s="4" t="s">
        <v>328</v>
      </c>
      <c r="B18" s="7" t="n">
        <v>3748</v>
      </c>
      <c r="C18" s="7" t="n">
        <v>3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2</v>
      </c>
      <c r="B1" s="2" t="s">
        <v>1</v>
      </c>
    </row>
    <row r="2" spans="1:3">
      <c r="B2" s="2" t="s">
        <v>2</v>
      </c>
      <c r="C2" s="2" t="s">
        <v>73</v>
      </c>
    </row>
    <row r="3" spans="1:3">
      <c r="A3" s="3" t="s">
        <v>180</v>
      </c>
    </row>
    <row r="4" spans="1:3">
      <c r="A4" s="4" t="s">
        <v>333</v>
      </c>
      <c r="B4" s="7" t="n">
        <v>465</v>
      </c>
      <c r="C4" s="7" t="n">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83</v>
      </c>
    </row>
    <row r="3" spans="1:3">
      <c r="A3" s="4" t="s">
        <v>335</v>
      </c>
      <c r="B3" s="7" t="n">
        <v>17436</v>
      </c>
      <c r="C3" s="7" t="n">
        <v>24982</v>
      </c>
    </row>
    <row r="4" spans="1:3">
      <c r="A4" s="4" t="s">
        <v>336</v>
      </c>
      <c r="B4" s="5" t="n">
        <v>17402</v>
      </c>
      <c r="C4" s="5" t="n">
        <v>15573</v>
      </c>
    </row>
    <row r="5" spans="1:3">
      <c r="A5" s="4" t="s">
        <v>337</v>
      </c>
      <c r="B5" s="5" t="n">
        <v>3463</v>
      </c>
      <c r="C5" s="5" t="n">
        <v>6831</v>
      </c>
    </row>
    <row r="6" spans="1:3">
      <c r="A6" s="4" t="s">
        <v>338</v>
      </c>
      <c r="B6" s="5" t="n">
        <v>2293</v>
      </c>
      <c r="C6" s="5" t="n">
        <v>4423</v>
      </c>
    </row>
    <row r="7" spans="1:3">
      <c r="A7" s="4" t="s">
        <v>339</v>
      </c>
      <c r="B7" s="5" t="n">
        <v>4730</v>
      </c>
      <c r="C7" s="5" t="n">
        <v>8556</v>
      </c>
    </row>
    <row r="8" spans="1:3">
      <c r="A8" s="4" t="s">
        <v>45</v>
      </c>
      <c r="B8" s="7" t="n">
        <v>45324</v>
      </c>
      <c r="C8" s="7" t="n">
        <v>60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0</v>
      </c>
      <c r="B1" s="2" t="s">
        <v>1</v>
      </c>
      <c r="C1" s="2" t="s">
        <v>341</v>
      </c>
    </row>
    <row r="2" spans="1:3">
      <c r="B2" s="2" t="s">
        <v>2</v>
      </c>
      <c r="C2" s="2" t="s">
        <v>342</v>
      </c>
    </row>
    <row r="3" spans="1:3">
      <c r="A3" s="4" t="s">
        <v>343</v>
      </c>
    </row>
    <row r="4" spans="1:3">
      <c r="A4" s="3" t="s">
        <v>344</v>
      </c>
    </row>
    <row r="5" spans="1:3">
      <c r="A5" s="4" t="s">
        <v>345</v>
      </c>
      <c r="B5" s="4" t="s">
        <v>346</v>
      </c>
      <c r="C5" s="4" t="s">
        <v>347</v>
      </c>
    </row>
    <row r="6" spans="1:3">
      <c r="A6" s="4" t="s">
        <v>348</v>
      </c>
      <c r="B6" s="7" t="n">
        <v>65000000</v>
      </c>
      <c r="C6" s="7" t="n">
        <v>18000000</v>
      </c>
    </row>
    <row r="7" spans="1:3">
      <c r="A7" s="4" t="s">
        <v>349</v>
      </c>
      <c r="B7" s="4" t="s">
        <v>350</v>
      </c>
      <c r="C7" s="4" t="s">
        <v>351</v>
      </c>
    </row>
    <row r="8" spans="1:3">
      <c r="A8" s="4" t="s">
        <v>352</v>
      </c>
      <c r="B8" s="4" t="s">
        <v>353</v>
      </c>
      <c r="C8" s="4" t="s">
        <v>354</v>
      </c>
    </row>
    <row r="9" spans="1:3">
      <c r="A9" s="4" t="s">
        <v>355</v>
      </c>
    </row>
    <row r="10" spans="1:3">
      <c r="A10" s="3" t="s">
        <v>344</v>
      </c>
    </row>
    <row r="11" spans="1:3">
      <c r="A11" s="4" t="s">
        <v>345</v>
      </c>
      <c r="B11" s="4" t="s">
        <v>346</v>
      </c>
    </row>
    <row r="12" spans="1:3">
      <c r="A12" s="4" t="s">
        <v>348</v>
      </c>
      <c r="B12" s="7" t="n">
        <v>15000000</v>
      </c>
    </row>
    <row r="13" spans="1:3">
      <c r="A13" s="4" t="s">
        <v>349</v>
      </c>
      <c r="B13" s="4" t="s">
        <v>350</v>
      </c>
    </row>
    <row r="14" spans="1:3">
      <c r="A14" s="4" t="s">
        <v>352</v>
      </c>
      <c r="B14" s="4" t="s">
        <v>356</v>
      </c>
    </row>
    <row r="15" spans="1:3">
      <c r="A15" s="4" t="s">
        <v>357</v>
      </c>
    </row>
    <row r="16" spans="1:3">
      <c r="A16" s="3" t="s">
        <v>344</v>
      </c>
    </row>
    <row r="17" spans="1:3">
      <c r="A17" s="4" t="s">
        <v>345</v>
      </c>
      <c r="B17" s="4" t="s">
        <v>358</v>
      </c>
    </row>
    <row r="18" spans="1:3">
      <c r="A18" s="4" t="s">
        <v>348</v>
      </c>
      <c r="B18" s="7" t="n">
        <v>54000000</v>
      </c>
    </row>
    <row r="19" spans="1:3">
      <c r="A19" s="4" t="s">
        <v>349</v>
      </c>
      <c r="B19" s="4" t="s">
        <v>359</v>
      </c>
    </row>
    <row r="20" spans="1:3">
      <c r="A20" s="4" t="s">
        <v>352</v>
      </c>
      <c r="B20" s="4" t="s">
        <v>360</v>
      </c>
    </row>
    <row r="21" spans="1:3">
      <c r="A21" s="4" t="s">
        <v>361</v>
      </c>
    </row>
    <row r="22" spans="1:3">
      <c r="A22" s="3" t="s">
        <v>344</v>
      </c>
    </row>
    <row r="23" spans="1:3">
      <c r="A23" s="4" t="s">
        <v>345</v>
      </c>
      <c r="B23" s="4" t="s">
        <v>358</v>
      </c>
    </row>
    <row r="24" spans="1:3">
      <c r="A24" s="4" t="s">
        <v>348</v>
      </c>
      <c r="B24" s="7" t="n">
        <v>36000000</v>
      </c>
    </row>
    <row r="25" spans="1:3">
      <c r="A25" s="4" t="s">
        <v>349</v>
      </c>
      <c r="B25" s="4" t="s">
        <v>359</v>
      </c>
    </row>
    <row r="26" spans="1:3">
      <c r="A26" s="4" t="s">
        <v>352</v>
      </c>
      <c r="B26"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4" t="s">
        <v>363</v>
      </c>
    </row>
    <row r="3" spans="1:3">
      <c r="A3" s="3" t="s">
        <v>364</v>
      </c>
    </row>
    <row r="4" spans="1:3">
      <c r="A4" s="4" t="s">
        <v>365</v>
      </c>
      <c r="B4" s="7" t="n">
        <v>1257</v>
      </c>
      <c r="C4" s="7" t="n">
        <v>453</v>
      </c>
    </row>
    <row r="5" spans="1:3">
      <c r="A5" s="4" t="s">
        <v>355</v>
      </c>
    </row>
    <row r="6" spans="1:3">
      <c r="A6" s="3" t="s">
        <v>364</v>
      </c>
    </row>
    <row r="7" spans="1:3">
      <c r="A7" s="4" t="s">
        <v>365</v>
      </c>
      <c r="B7" s="5" t="n">
        <v>267</v>
      </c>
    </row>
    <row r="8" spans="1:3">
      <c r="A8" s="4" t="s">
        <v>366</v>
      </c>
    </row>
    <row r="9" spans="1:3">
      <c r="A9" s="3" t="s">
        <v>364</v>
      </c>
    </row>
    <row r="10" spans="1:3">
      <c r="A10" s="4" t="s">
        <v>365</v>
      </c>
      <c r="B10" s="5" t="n">
        <v>1257</v>
      </c>
      <c r="C10" s="7" t="n">
        <v>453</v>
      </c>
    </row>
    <row r="11" spans="1:3">
      <c r="A11" s="4" t="s">
        <v>367</v>
      </c>
    </row>
    <row r="12" spans="1:3">
      <c r="A12" s="3" t="s">
        <v>364</v>
      </c>
    </row>
    <row r="13" spans="1:3">
      <c r="A13" s="4" t="s">
        <v>365</v>
      </c>
      <c r="B13" s="7" t="n">
        <v>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3</v>
      </c>
    </row>
    <row r="3" spans="1:3">
      <c r="A3" s="3" t="s">
        <v>344</v>
      </c>
    </row>
    <row r="4" spans="1:3">
      <c r="A4" s="4" t="s">
        <v>369</v>
      </c>
      <c r="B4" s="7" t="n">
        <v>1257</v>
      </c>
      <c r="C4" s="7" t="n">
        <v>453</v>
      </c>
    </row>
    <row r="5" spans="1:3">
      <c r="A5" s="4" t="s">
        <v>370</v>
      </c>
      <c r="B5" s="5" t="n">
        <v>0</v>
      </c>
      <c r="C5" s="5" t="n">
        <v>0</v>
      </c>
    </row>
    <row r="6" spans="1:3">
      <c r="A6" s="4" t="s">
        <v>371</v>
      </c>
      <c r="B6" s="5" t="n">
        <v>1257</v>
      </c>
      <c r="C6" s="5" t="n">
        <v>453</v>
      </c>
    </row>
    <row r="7" spans="1:3">
      <c r="A7" s="4" t="s">
        <v>372</v>
      </c>
      <c r="B7" s="5" t="n">
        <v>0</v>
      </c>
      <c r="C7" s="5" t="n">
        <v>0</v>
      </c>
    </row>
    <row r="8" spans="1:3">
      <c r="A8" s="4" t="s">
        <v>373</v>
      </c>
      <c r="B8" s="5" t="n">
        <v>-700</v>
      </c>
      <c r="C8" s="5" t="n">
        <v>-650</v>
      </c>
    </row>
    <row r="9" spans="1:3">
      <c r="A9" s="4" t="s">
        <v>374</v>
      </c>
      <c r="B9" s="5" t="n">
        <v>557</v>
      </c>
      <c r="C9" s="7" t="n">
        <v>-197</v>
      </c>
    </row>
    <row r="10" spans="1:3">
      <c r="A10" s="4" t="s">
        <v>355</v>
      </c>
    </row>
    <row r="11" spans="1:3">
      <c r="A11" s="3" t="s">
        <v>344</v>
      </c>
    </row>
    <row r="12" spans="1:3">
      <c r="A12" s="4" t="s">
        <v>369</v>
      </c>
      <c r="B12" s="5" t="n">
        <v>267</v>
      </c>
    </row>
    <row r="13" spans="1:3">
      <c r="A13" s="4" t="s">
        <v>370</v>
      </c>
      <c r="B13" s="5" t="n">
        <v>0</v>
      </c>
    </row>
    <row r="14" spans="1:3">
      <c r="A14" s="4" t="s">
        <v>371</v>
      </c>
      <c r="B14" s="5" t="n">
        <v>267</v>
      </c>
    </row>
    <row r="15" spans="1:3">
      <c r="A15" s="4" t="s">
        <v>372</v>
      </c>
      <c r="B15" s="5" t="n">
        <v>0</v>
      </c>
    </row>
    <row r="16" spans="1:3">
      <c r="A16" s="4" t="s">
        <v>373</v>
      </c>
      <c r="B16" s="5" t="n">
        <v>-120</v>
      </c>
    </row>
    <row r="17" spans="1:3">
      <c r="A17" s="4" t="s">
        <v>374</v>
      </c>
      <c r="B17" s="7"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0</v>
      </c>
      <c r="B4" s="7" t="n">
        <v>5604</v>
      </c>
      <c r="C4" s="7" t="n">
        <v>29866</v>
      </c>
      <c r="D4" s="7" t="n">
        <v>41283</v>
      </c>
      <c r="E4" s="7" t="n">
        <v>20175</v>
      </c>
    </row>
    <row r="5" spans="1:5">
      <c r="A5" s="3" t="s">
        <v>97</v>
      </c>
    </row>
    <row r="6" spans="1:5">
      <c r="A6" s="4" t="s">
        <v>98</v>
      </c>
      <c r="B6" s="5" t="n">
        <v>2692</v>
      </c>
      <c r="C6" s="5" t="n">
        <v>-27340</v>
      </c>
      <c r="D6" s="5" t="n">
        <v>-23270</v>
      </c>
      <c r="E6" s="5" t="n">
        <v>-27193</v>
      </c>
    </row>
    <row r="7" spans="1:5">
      <c r="A7" s="3" t="s">
        <v>99</v>
      </c>
    </row>
    <row r="8" spans="1:5">
      <c r="A8" s="4" t="s">
        <v>100</v>
      </c>
      <c r="B8" s="5" t="n">
        <v>-193</v>
      </c>
      <c r="C8" s="5" t="n">
        <v>-83</v>
      </c>
      <c r="D8" s="5" t="n">
        <v>716</v>
      </c>
      <c r="E8" s="5" t="n">
        <v>-42</v>
      </c>
    </row>
    <row r="9" spans="1:5">
      <c r="A9" s="4" t="s">
        <v>101</v>
      </c>
      <c r="B9" s="5" t="n">
        <v>-42</v>
      </c>
      <c r="D9" s="5" t="n">
        <v>-1347</v>
      </c>
    </row>
    <row r="10" spans="1:5">
      <c r="A10" s="4" t="s">
        <v>102</v>
      </c>
      <c r="B10" s="5" t="n">
        <v>2457</v>
      </c>
      <c r="C10" s="5" t="n">
        <v>-27423</v>
      </c>
      <c r="D10" s="5" t="n">
        <v>-23901</v>
      </c>
      <c r="E10" s="5" t="n">
        <v>-27235</v>
      </c>
    </row>
    <row r="11" spans="1:5">
      <c r="A11" s="4" t="s">
        <v>103</v>
      </c>
      <c r="B11" s="7" t="n">
        <v>8061</v>
      </c>
      <c r="C11" s="7" t="n">
        <v>2443</v>
      </c>
      <c r="D11" s="7" t="n">
        <v>17382</v>
      </c>
      <c r="E11" s="7" t="n">
        <v>-7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2</v>
      </c>
      <c r="D1" s="2" t="s">
        <v>1</v>
      </c>
    </row>
    <row r="2" spans="1:5">
      <c r="B2" s="2" t="s">
        <v>2</v>
      </c>
      <c r="C2" s="2" t="s">
        <v>73</v>
      </c>
      <c r="D2" s="2" t="s">
        <v>2</v>
      </c>
      <c r="E2" s="2" t="s">
        <v>73</v>
      </c>
    </row>
    <row r="3" spans="1:5">
      <c r="A3" s="3" t="s">
        <v>344</v>
      </c>
    </row>
    <row r="4" spans="1:5">
      <c r="A4" s="4" t="s">
        <v>376</v>
      </c>
      <c r="B4" s="7" t="n">
        <v>-193</v>
      </c>
      <c r="C4" s="7" t="n">
        <v>-83</v>
      </c>
      <c r="D4" s="7" t="n">
        <v>716</v>
      </c>
      <c r="E4" s="7" t="n">
        <v>-42</v>
      </c>
    </row>
    <row r="5" spans="1:5">
      <c r="A5" s="4" t="s">
        <v>377</v>
      </c>
    </row>
    <row r="6" spans="1:5">
      <c r="A6" s="3" t="s">
        <v>344</v>
      </c>
    </row>
    <row r="7" spans="1:5">
      <c r="A7" s="4" t="s">
        <v>378</v>
      </c>
      <c r="B7" s="5" t="n">
        <v>-370</v>
      </c>
      <c r="C7" s="5" t="n">
        <v>-32</v>
      </c>
      <c r="D7" s="5" t="n">
        <v>-200</v>
      </c>
      <c r="E7" s="5" t="n">
        <v>1</v>
      </c>
    </row>
    <row r="8" spans="1:5">
      <c r="A8" s="4" t="s">
        <v>379</v>
      </c>
    </row>
    <row r="9" spans="1:5">
      <c r="A9" s="3" t="s">
        <v>344</v>
      </c>
    </row>
    <row r="10" spans="1:5">
      <c r="A10" s="4" t="s">
        <v>380</v>
      </c>
      <c r="B10" s="5" t="n">
        <v>42</v>
      </c>
      <c r="D10" s="5" t="n">
        <v>1347</v>
      </c>
    </row>
    <row r="11" spans="1:5">
      <c r="A11" s="4" t="s">
        <v>363</v>
      </c>
    </row>
    <row r="12" spans="1:5">
      <c r="A12" s="3" t="s">
        <v>344</v>
      </c>
    </row>
    <row r="13" spans="1:5">
      <c r="A13" s="4" t="s">
        <v>376</v>
      </c>
      <c r="B13" s="5" t="n">
        <v>-217</v>
      </c>
      <c r="C13" s="5" t="n">
        <v>-83</v>
      </c>
      <c r="D13" s="5" t="n">
        <v>666</v>
      </c>
      <c r="E13" s="5" t="n">
        <v>-42</v>
      </c>
    </row>
    <row r="14" spans="1:5">
      <c r="A14" s="4" t="s">
        <v>381</v>
      </c>
    </row>
    <row r="15" spans="1:5">
      <c r="A15" s="3" t="s">
        <v>344</v>
      </c>
    </row>
    <row r="16" spans="1:5">
      <c r="A16" s="4" t="s">
        <v>378</v>
      </c>
      <c r="B16" s="5" t="n">
        <v>-142</v>
      </c>
      <c r="C16" s="7" t="n">
        <v>-32</v>
      </c>
      <c r="D16" s="5" t="n">
        <v>127</v>
      </c>
      <c r="E16" s="7" t="n">
        <v>1</v>
      </c>
    </row>
    <row r="17" spans="1:5">
      <c r="A17" s="4" t="s">
        <v>382</v>
      </c>
    </row>
    <row r="18" spans="1:5">
      <c r="A18" s="3" t="s">
        <v>344</v>
      </c>
    </row>
    <row r="19" spans="1:5">
      <c r="A19" s="4" t="s">
        <v>380</v>
      </c>
      <c r="D19" s="5" t="n">
        <v>1305</v>
      </c>
    </row>
    <row r="20" spans="1:5">
      <c r="A20" s="4" t="s">
        <v>355</v>
      </c>
    </row>
    <row r="21" spans="1:5">
      <c r="A21" s="3" t="s">
        <v>344</v>
      </c>
    </row>
    <row r="22" spans="1:5">
      <c r="A22" s="4" t="s">
        <v>376</v>
      </c>
      <c r="B22" s="5" t="n">
        <v>24</v>
      </c>
      <c r="D22" s="5" t="n">
        <v>50</v>
      </c>
    </row>
    <row r="23" spans="1:5">
      <c r="A23" s="4" t="s">
        <v>383</v>
      </c>
    </row>
    <row r="24" spans="1:5">
      <c r="A24" s="3" t="s">
        <v>344</v>
      </c>
    </row>
    <row r="25" spans="1:5">
      <c r="A25" s="4" t="s">
        <v>378</v>
      </c>
      <c r="B25" s="5" t="n">
        <v>-228</v>
      </c>
      <c r="D25" s="5" t="n">
        <v>-327</v>
      </c>
    </row>
    <row r="26" spans="1:5">
      <c r="A26" s="4" t="s">
        <v>384</v>
      </c>
    </row>
    <row r="27" spans="1:5">
      <c r="A27" s="3" t="s">
        <v>344</v>
      </c>
    </row>
    <row r="28" spans="1:5">
      <c r="A28" s="4" t="s">
        <v>380</v>
      </c>
      <c r="B28" s="7" t="n">
        <v>42</v>
      </c>
      <c r="D28" s="7" t="n">
        <v>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44</v>
      </c>
    </row>
    <row r="4" spans="1:3">
      <c r="A4" s="4" t="s">
        <v>386</v>
      </c>
      <c r="B4" s="4" t="s">
        <v>387</v>
      </c>
    </row>
    <row r="5" spans="1:3">
      <c r="A5" s="4" t="s">
        <v>388</v>
      </c>
      <c r="B5" s="7" t="n">
        <v>1067000</v>
      </c>
    </row>
    <row r="6" spans="1:3">
      <c r="A6" s="4" t="s">
        <v>389</v>
      </c>
    </row>
    <row r="7" spans="1:3">
      <c r="A7" s="3" t="s">
        <v>344</v>
      </c>
    </row>
    <row r="8" spans="1:3">
      <c r="A8" s="4" t="s">
        <v>390</v>
      </c>
      <c r="B8" s="5" t="n">
        <v>8700000</v>
      </c>
    </row>
    <row r="9" spans="1:3">
      <c r="A9" s="4" t="s">
        <v>391</v>
      </c>
      <c r="B9" s="5" t="n">
        <v>500000</v>
      </c>
    </row>
    <row r="10" spans="1:3">
      <c r="A10" s="4" t="s">
        <v>392</v>
      </c>
      <c r="B10" s="5" t="n">
        <v>820000</v>
      </c>
    </row>
    <row r="11" spans="1:3">
      <c r="A11" s="4" t="s">
        <v>393</v>
      </c>
      <c r="B11" s="7" t="n">
        <v>30000000</v>
      </c>
    </row>
    <row r="12" spans="1:3">
      <c r="A12" s="4" t="s">
        <v>394</v>
      </c>
    </row>
    <row r="13" spans="1:3">
      <c r="A13" s="3" t="s">
        <v>344</v>
      </c>
    </row>
    <row r="14" spans="1:3">
      <c r="A14" s="4" t="s">
        <v>390</v>
      </c>
      <c r="C14" s="7" t="n">
        <v>2500000</v>
      </c>
    </row>
    <row r="15" spans="1:3">
      <c r="A15" s="4" t="s">
        <v>392</v>
      </c>
      <c r="C15" s="7" t="n">
        <v>6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1524</v>
      </c>
      <c r="C4" s="7" t="n">
        <v>453</v>
      </c>
    </row>
    <row r="5" spans="1:3">
      <c r="A5" s="4" t="s">
        <v>399</v>
      </c>
    </row>
    <row r="6" spans="1:3">
      <c r="A6" s="3" t="s">
        <v>397</v>
      </c>
    </row>
    <row r="7" spans="1:3">
      <c r="A7" s="4" t="s">
        <v>398</v>
      </c>
      <c r="B7" s="5" t="n">
        <v>1524</v>
      </c>
      <c r="C7" s="5" t="n">
        <v>453</v>
      </c>
    </row>
    <row r="8" spans="1:3">
      <c r="A8" s="4" t="s">
        <v>400</v>
      </c>
    </row>
    <row r="9" spans="1:3">
      <c r="A9" s="3" t="s">
        <v>397</v>
      </c>
    </row>
    <row r="10" spans="1:3">
      <c r="A10" s="4" t="s">
        <v>398</v>
      </c>
      <c r="B10" s="7" t="n">
        <v>1524</v>
      </c>
      <c r="C10" s="7" t="n">
        <v>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302894</v>
      </c>
      <c r="C3" s="7" t="n">
        <v>221082</v>
      </c>
    </row>
    <row r="4" spans="1:3">
      <c r="A4" s="4" t="s">
        <v>404</v>
      </c>
    </row>
    <row r="5" spans="1:3">
      <c r="A5" s="3" t="s">
        <v>402</v>
      </c>
    </row>
    <row r="6" spans="1:3">
      <c r="A6" s="4" t="s">
        <v>403</v>
      </c>
      <c r="B6" s="5" t="n">
        <v>81247</v>
      </c>
    </row>
    <row r="7" spans="1:3">
      <c r="A7" s="4" t="s">
        <v>405</v>
      </c>
      <c r="B7" s="5" t="n">
        <v>130123</v>
      </c>
    </row>
    <row r="8" spans="1:3">
      <c r="A8" s="4" t="s">
        <v>406</v>
      </c>
    </row>
    <row r="9" spans="1:3">
      <c r="A9" s="3" t="s">
        <v>402</v>
      </c>
    </row>
    <row r="10" spans="1:3">
      <c r="A10" s="4" t="s">
        <v>403</v>
      </c>
      <c r="B10" s="5" t="n">
        <v>221647</v>
      </c>
      <c r="C10" s="5" t="n">
        <v>221082</v>
      </c>
    </row>
    <row r="11" spans="1:3">
      <c r="A11" s="4" t="s">
        <v>405</v>
      </c>
      <c r="B11" s="7" t="n">
        <v>219656</v>
      </c>
      <c r="C11" s="7" t="n">
        <v>19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07</v>
      </c>
      <c r="B1" s="2" t="s">
        <v>408</v>
      </c>
      <c r="C1" s="2" t="s">
        <v>409</v>
      </c>
      <c r="D1" s="2" t="s">
        <v>2</v>
      </c>
      <c r="E1" s="2" t="s">
        <v>25</v>
      </c>
    </row>
    <row r="2" spans="1:5">
      <c r="A2" s="4" t="s">
        <v>410</v>
      </c>
    </row>
    <row r="3" spans="1:5">
      <c r="A3" s="3" t="s">
        <v>411</v>
      </c>
    </row>
    <row r="4" spans="1:5">
      <c r="A4" s="4" t="s">
        <v>412</v>
      </c>
      <c r="B4" s="4" t="s">
        <v>413</v>
      </c>
      <c r="D4" s="4" t="s">
        <v>413</v>
      </c>
    </row>
    <row r="5" spans="1:5">
      <c r="A5" s="4" t="s">
        <v>414</v>
      </c>
      <c r="B5" s="4" t="s">
        <v>415</v>
      </c>
      <c r="D5" s="4" t="s">
        <v>415</v>
      </c>
    </row>
    <row r="6" spans="1:5">
      <c r="A6" s="4" t="s">
        <v>416</v>
      </c>
    </row>
    <row r="7" spans="1:5">
      <c r="A7" s="3" t="s">
        <v>411</v>
      </c>
    </row>
    <row r="8" spans="1:5">
      <c r="A8" s="4" t="s">
        <v>412</v>
      </c>
      <c r="C8" s="4" t="s">
        <v>417</v>
      </c>
      <c r="D8" s="4" t="s">
        <v>417</v>
      </c>
      <c r="E8" s="4" t="s">
        <v>417</v>
      </c>
    </row>
    <row r="9" spans="1:5">
      <c r="A9" s="4" t="s">
        <v>414</v>
      </c>
      <c r="C9" s="4" t="s">
        <v>418</v>
      </c>
      <c r="D9" s="4" t="s">
        <v>418</v>
      </c>
      <c r="E9" s="4" t="s">
        <v>4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419</v>
      </c>
      <c r="B1" s="2" t="s">
        <v>408</v>
      </c>
      <c r="C1" s="2" t="s">
        <v>409</v>
      </c>
      <c r="D1" s="2" t="s">
        <v>2</v>
      </c>
      <c r="E1" s="2" t="s">
        <v>25</v>
      </c>
      <c r="F1" s="2" t="s">
        <v>73</v>
      </c>
    </row>
    <row r="2" spans="1:6">
      <c r="A2" s="3" t="s">
        <v>420</v>
      </c>
    </row>
    <row r="3" spans="1:6">
      <c r="A3" s="4" t="s">
        <v>421</v>
      </c>
      <c r="D3" s="7" t="n">
        <v>5902000</v>
      </c>
    </row>
    <row r="4" spans="1:6">
      <c r="A4" s="4" t="s">
        <v>416</v>
      </c>
    </row>
    <row r="5" spans="1:6">
      <c r="A5" s="3" t="s">
        <v>420</v>
      </c>
    </row>
    <row r="6" spans="1:6">
      <c r="A6" s="4" t="s">
        <v>412</v>
      </c>
      <c r="C6" s="4" t="s">
        <v>417</v>
      </c>
      <c r="D6" s="4" t="s">
        <v>417</v>
      </c>
      <c r="E6" s="4" t="s">
        <v>417</v>
      </c>
    </row>
    <row r="7" spans="1:6">
      <c r="A7" s="4" t="s">
        <v>414</v>
      </c>
      <c r="C7" s="4" t="s">
        <v>418</v>
      </c>
      <c r="D7" s="4" t="s">
        <v>418</v>
      </c>
      <c r="E7" s="4" t="s">
        <v>418</v>
      </c>
    </row>
    <row r="8" spans="1:6">
      <c r="A8" s="4" t="s">
        <v>422</v>
      </c>
      <c r="C8" s="7" t="n">
        <v>225000000</v>
      </c>
    </row>
    <row r="9" spans="1:6">
      <c r="A9" s="4" t="s">
        <v>421</v>
      </c>
      <c r="C9" s="5" t="n">
        <v>5120000</v>
      </c>
    </row>
    <row r="10" spans="1:6">
      <c r="A10" s="4" t="s">
        <v>423</v>
      </c>
      <c r="C10" s="7" t="n">
        <v>1125000</v>
      </c>
    </row>
    <row r="11" spans="1:6">
      <c r="A11" s="4" t="s">
        <v>410</v>
      </c>
    </row>
    <row r="12" spans="1:6">
      <c r="A12" s="3" t="s">
        <v>420</v>
      </c>
    </row>
    <row r="13" spans="1:6">
      <c r="A13" s="4" t="s">
        <v>412</v>
      </c>
      <c r="B13" s="4" t="s">
        <v>413</v>
      </c>
      <c r="D13" s="4" t="s">
        <v>413</v>
      </c>
    </row>
    <row r="14" spans="1:6">
      <c r="A14" s="4" t="s">
        <v>414</v>
      </c>
      <c r="B14" s="4" t="s">
        <v>415</v>
      </c>
      <c r="D14" s="4" t="s">
        <v>415</v>
      </c>
    </row>
    <row r="15" spans="1:6">
      <c r="A15" s="4" t="s">
        <v>422</v>
      </c>
      <c r="B15" s="7" t="n">
        <v>86250000</v>
      </c>
    </row>
    <row r="16" spans="1:6">
      <c r="A16" s="4" t="s">
        <v>421</v>
      </c>
      <c r="B16" s="7" t="n">
        <v>5902000</v>
      </c>
      <c r="D16" s="7" t="n">
        <v>5902000</v>
      </c>
    </row>
    <row r="17" spans="1:6">
      <c r="A17" s="4" t="s">
        <v>424</v>
      </c>
    </row>
    <row r="18" spans="1:6">
      <c r="A18" s="3" t="s">
        <v>420</v>
      </c>
    </row>
    <row r="19" spans="1:6">
      <c r="A19" s="4" t="s">
        <v>425</v>
      </c>
      <c r="D19" s="5" t="n">
        <v>0</v>
      </c>
      <c r="F19" s="7" t="n">
        <v>0</v>
      </c>
    </row>
    <row r="20" spans="1:6">
      <c r="A20" s="4" t="s">
        <v>426</v>
      </c>
      <c r="D20" s="7" t="n">
        <v>0</v>
      </c>
      <c r="F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8356</v>
      </c>
      <c r="C3" s="7" t="n">
        <v>-3918</v>
      </c>
    </row>
    <row r="4" spans="1:3">
      <c r="A4" s="4" t="s">
        <v>430</v>
      </c>
      <c r="B4" s="5" t="n">
        <v>302894</v>
      </c>
      <c r="C4" s="5" t="n">
        <v>221082</v>
      </c>
    </row>
    <row r="5" spans="1:3">
      <c r="A5" s="4" t="s">
        <v>431</v>
      </c>
    </row>
    <row r="6" spans="1:3">
      <c r="A6" s="3" t="s">
        <v>428</v>
      </c>
    </row>
    <row r="7" spans="1:3">
      <c r="A7" s="4" t="s">
        <v>432</v>
      </c>
      <c r="B7" s="5" t="n">
        <v>86250</v>
      </c>
    </row>
    <row r="8" spans="1:3">
      <c r="A8" s="4" t="s">
        <v>433</v>
      </c>
    </row>
    <row r="9" spans="1:3">
      <c r="A9" s="3" t="s">
        <v>428</v>
      </c>
    </row>
    <row r="10" spans="1:3">
      <c r="A10" s="4" t="s">
        <v>432</v>
      </c>
      <c r="B10" s="7" t="n">
        <v>225000</v>
      </c>
      <c r="C10" s="7" t="n">
        <v>2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34</v>
      </c>
      <c r="B1" s="2" t="s">
        <v>408</v>
      </c>
      <c r="C1" s="2" t="s">
        <v>409</v>
      </c>
      <c r="D1" s="2" t="s">
        <v>2</v>
      </c>
      <c r="E1" s="2" t="s">
        <v>25</v>
      </c>
    </row>
    <row r="2" spans="1:5">
      <c r="A2" s="4" t="s">
        <v>410</v>
      </c>
    </row>
    <row r="3" spans="1:5">
      <c r="A3" s="3" t="s">
        <v>428</v>
      </c>
    </row>
    <row r="4" spans="1:5">
      <c r="A4" s="4" t="s">
        <v>412</v>
      </c>
      <c r="B4" s="4" t="s">
        <v>413</v>
      </c>
      <c r="D4" s="4" t="s">
        <v>413</v>
      </c>
    </row>
    <row r="5" spans="1:5">
      <c r="A5" s="4" t="s">
        <v>414</v>
      </c>
      <c r="B5" s="4" t="s">
        <v>415</v>
      </c>
      <c r="D5" s="4" t="s">
        <v>415</v>
      </c>
    </row>
    <row r="6" spans="1:5">
      <c r="A6" s="4" t="s">
        <v>416</v>
      </c>
    </row>
    <row r="7" spans="1:5">
      <c r="A7" s="3" t="s">
        <v>428</v>
      </c>
    </row>
    <row r="8" spans="1:5">
      <c r="A8" s="4" t="s">
        <v>412</v>
      </c>
      <c r="C8" s="4" t="s">
        <v>417</v>
      </c>
      <c r="D8" s="4" t="s">
        <v>417</v>
      </c>
      <c r="E8" s="4" t="s">
        <v>417</v>
      </c>
    </row>
    <row r="9" spans="1:5">
      <c r="A9" s="4" t="s">
        <v>414</v>
      </c>
      <c r="C9" s="4" t="s">
        <v>418</v>
      </c>
      <c r="D9" s="4" t="s">
        <v>418</v>
      </c>
      <c r="E9" s="4" t="s">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6"/>
  </cols>
  <sheetData>
    <row r="1" spans="1:7">
      <c r="A1" s="1" t="s">
        <v>435</v>
      </c>
      <c r="B1" s="2" t="s">
        <v>408</v>
      </c>
      <c r="C1" s="2" t="s">
        <v>409</v>
      </c>
      <c r="D1" s="2" t="s">
        <v>2</v>
      </c>
      <c r="E1" s="2" t="s">
        <v>2</v>
      </c>
      <c r="F1" s="2" t="s">
        <v>73</v>
      </c>
      <c r="G1" s="2" t="s">
        <v>25</v>
      </c>
    </row>
    <row r="2" spans="1:7">
      <c r="A2" s="3" t="s">
        <v>428</v>
      </c>
    </row>
    <row r="3" spans="1:7">
      <c r="A3" s="4" t="s">
        <v>436</v>
      </c>
      <c r="E3" s="5" t="n">
        <v>1795444</v>
      </c>
    </row>
    <row r="4" spans="1:7">
      <c r="A4" s="4" t="s">
        <v>437</v>
      </c>
      <c r="E4" s="7" t="n">
        <v>11401000</v>
      </c>
    </row>
    <row r="5" spans="1:7">
      <c r="A5" s="4" t="s">
        <v>421</v>
      </c>
      <c r="E5" s="5" t="n">
        <v>5902000</v>
      </c>
    </row>
    <row r="6" spans="1:7">
      <c r="A6" s="4" t="s">
        <v>438</v>
      </c>
      <c r="D6" s="7" t="n">
        <v>1400000</v>
      </c>
      <c r="E6" s="7" t="n">
        <v>3942000</v>
      </c>
    </row>
    <row r="7" spans="1:7">
      <c r="A7" s="4" t="s">
        <v>416</v>
      </c>
    </row>
    <row r="8" spans="1:7">
      <c r="A8" s="3" t="s">
        <v>428</v>
      </c>
    </row>
    <row r="9" spans="1:7">
      <c r="A9" s="4" t="s">
        <v>422</v>
      </c>
      <c r="C9" s="7" t="n">
        <v>225000000</v>
      </c>
    </row>
    <row r="10" spans="1:7">
      <c r="A10" s="4" t="s">
        <v>412</v>
      </c>
      <c r="C10" s="4" t="s">
        <v>417</v>
      </c>
      <c r="D10" s="4" t="s">
        <v>417</v>
      </c>
      <c r="E10" s="4" t="s">
        <v>417</v>
      </c>
      <c r="G10" s="4" t="s">
        <v>417</v>
      </c>
    </row>
    <row r="11" spans="1:7">
      <c r="A11" s="4" t="s">
        <v>414</v>
      </c>
      <c r="C11" s="4" t="s">
        <v>418</v>
      </c>
      <c r="E11" s="4" t="s">
        <v>418</v>
      </c>
      <c r="G11" s="4" t="s">
        <v>418</v>
      </c>
    </row>
    <row r="12" spans="1:7">
      <c r="A12" s="4" t="s">
        <v>439</v>
      </c>
      <c r="C12" s="4" t="s">
        <v>440</v>
      </c>
    </row>
    <row r="13" spans="1:7">
      <c r="A13" s="4" t="s">
        <v>421</v>
      </c>
      <c r="C13" s="7" t="n">
        <v>5120000</v>
      </c>
    </row>
    <row r="14" spans="1:7">
      <c r="A14" s="4" t="s">
        <v>438</v>
      </c>
      <c r="E14" s="7" t="n">
        <v>11744000</v>
      </c>
      <c r="F14" s="7" t="n">
        <v>11706000</v>
      </c>
    </row>
    <row r="15" spans="1:7">
      <c r="A15" s="4" t="s">
        <v>423</v>
      </c>
      <c r="C15" s="7" t="n">
        <v>1125000</v>
      </c>
    </row>
    <row r="16" spans="1:7">
      <c r="A16" s="4" t="s">
        <v>441</v>
      </c>
    </row>
    <row r="17" spans="1:7">
      <c r="A17" s="3" t="s">
        <v>428</v>
      </c>
    </row>
    <row r="18" spans="1:7">
      <c r="A18" s="4" t="s">
        <v>442</v>
      </c>
      <c r="E18" s="4" t="s">
        <v>443</v>
      </c>
    </row>
    <row r="19" spans="1:7">
      <c r="A19" s="4" t="s">
        <v>444</v>
      </c>
    </row>
    <row r="20" spans="1:7">
      <c r="A20" s="3" t="s">
        <v>428</v>
      </c>
    </row>
    <row r="21" spans="1:7">
      <c r="A21" s="4" t="s">
        <v>442</v>
      </c>
      <c r="E21" s="4" t="s">
        <v>445</v>
      </c>
    </row>
    <row r="22" spans="1:7">
      <c r="A22" s="4" t="s">
        <v>446</v>
      </c>
    </row>
    <row r="23" spans="1:7">
      <c r="A23" s="3" t="s">
        <v>428</v>
      </c>
    </row>
    <row r="24" spans="1:7">
      <c r="A24" s="4" t="s">
        <v>442</v>
      </c>
      <c r="E24" s="4" t="s">
        <v>447</v>
      </c>
    </row>
    <row r="25" spans="1:7">
      <c r="A25" s="4" t="s">
        <v>410</v>
      </c>
    </row>
    <row r="26" spans="1:7">
      <c r="A26" s="3" t="s">
        <v>428</v>
      </c>
    </row>
    <row r="27" spans="1:7">
      <c r="A27" s="4" t="s">
        <v>422</v>
      </c>
      <c r="B27" s="7" t="n">
        <v>86250000</v>
      </c>
    </row>
    <row r="28" spans="1:7">
      <c r="A28" s="4" t="s">
        <v>412</v>
      </c>
      <c r="B28" s="4" t="s">
        <v>413</v>
      </c>
      <c r="D28" s="4" t="s">
        <v>413</v>
      </c>
      <c r="E28" s="4" t="s">
        <v>413</v>
      </c>
    </row>
    <row r="29" spans="1:7">
      <c r="A29" s="4" t="s">
        <v>414</v>
      </c>
      <c r="B29" s="4" t="s">
        <v>415</v>
      </c>
      <c r="E29" s="4" t="s">
        <v>415</v>
      </c>
    </row>
    <row r="30" spans="1:7">
      <c r="A30" s="4" t="s">
        <v>439</v>
      </c>
      <c r="B30" s="4" t="s">
        <v>413</v>
      </c>
    </row>
    <row r="31" spans="1:7">
      <c r="A31" s="4" t="s">
        <v>448</v>
      </c>
      <c r="E31" s="7" t="n">
        <v>1000</v>
      </c>
    </row>
    <row r="32" spans="1:7">
      <c r="A32" s="4" t="s">
        <v>449</v>
      </c>
      <c r="E32" s="9" t="n">
        <v>121.1387</v>
      </c>
    </row>
    <row r="33" spans="1:7">
      <c r="A33" s="4" t="s">
        <v>450</v>
      </c>
      <c r="D33" s="8" t="n">
        <v>8.26</v>
      </c>
      <c r="E33" s="8" t="n">
        <v>8.26</v>
      </c>
    </row>
    <row r="34" spans="1:7">
      <c r="A34" s="4" t="s">
        <v>442</v>
      </c>
      <c r="E34" s="4" t="s">
        <v>447</v>
      </c>
    </row>
    <row r="35" spans="1:7">
      <c r="A35" s="4" t="s">
        <v>451</v>
      </c>
      <c r="E35" s="4" t="s">
        <v>452</v>
      </c>
    </row>
    <row r="36" spans="1:7">
      <c r="A36" s="4" t="s">
        <v>453</v>
      </c>
      <c r="E36" s="4" t="s">
        <v>447</v>
      </c>
    </row>
    <row r="37" spans="1:7">
      <c r="A37" s="4" t="s">
        <v>421</v>
      </c>
      <c r="B37" s="7" t="n">
        <v>5902000</v>
      </c>
      <c r="E37" s="7" t="n">
        <v>5902000</v>
      </c>
    </row>
    <row r="38" spans="1:7">
      <c r="A38" s="4" t="s">
        <v>438</v>
      </c>
      <c r="E38" s="7" t="n">
        <v>394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454</v>
      </c>
      <c r="B1" s="2" t="s">
        <v>1</v>
      </c>
    </row>
    <row r="2" spans="1:2">
      <c r="B2" s="2" t="s">
        <v>2</v>
      </c>
    </row>
    <row r="3" spans="1:2">
      <c r="A3" s="4" t="s">
        <v>455</v>
      </c>
      <c r="B3" s="4" t="s">
        <v>456</v>
      </c>
    </row>
    <row r="4" spans="1:2">
      <c r="A4" s="4" t="s">
        <v>457</v>
      </c>
    </row>
    <row r="5" spans="1:2">
      <c r="A5" s="4" t="s">
        <v>458</v>
      </c>
      <c r="B5"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 customWidth="1" max="7" min="7" width="24"/>
    <col customWidth="1" max="8" min="8" width="55"/>
  </cols>
  <sheetData>
    <row r="1" spans="1:8">
      <c r="A1" s="1" t="s">
        <v>104</v>
      </c>
      <c r="B1" s="2" t="s">
        <v>105</v>
      </c>
      <c r="C1" s="2" t="s">
        <v>106</v>
      </c>
      <c r="D1" s="2" t="s">
        <v>107</v>
      </c>
      <c r="E1" s="2" t="s">
        <v>108</v>
      </c>
      <c r="F1" s="2" t="s">
        <v>109</v>
      </c>
      <c r="G1" s="2" t="s">
        <v>110</v>
      </c>
      <c r="H1" s="2" t="s">
        <v>111</v>
      </c>
    </row>
    <row r="2" spans="1:8">
      <c r="A2" s="4" t="s">
        <v>112</v>
      </c>
      <c r="B2" s="7" t="n">
        <v>-62330</v>
      </c>
      <c r="D2" s="7" t="n">
        <v>411</v>
      </c>
      <c r="E2" s="7" t="n">
        <v>124618</v>
      </c>
      <c r="F2" s="7" t="n">
        <v>-96210</v>
      </c>
      <c r="G2" s="7" t="n">
        <v>-90918</v>
      </c>
      <c r="H2" s="7" t="n">
        <v>-231</v>
      </c>
    </row>
    <row r="3" spans="1:8">
      <c r="A3" s="4" t="s">
        <v>113</v>
      </c>
      <c r="C3" s="5" t="n">
        <v>34568942</v>
      </c>
    </row>
    <row r="4" spans="1:8">
      <c r="A4" s="4" t="s">
        <v>114</v>
      </c>
      <c r="B4" s="5" t="n">
        <v>2966</v>
      </c>
      <c r="E4" s="5" t="n">
        <v>2966</v>
      </c>
    </row>
    <row r="5" spans="1:8">
      <c r="A5" s="4" t="s">
        <v>115</v>
      </c>
      <c r="B5" s="5" t="n">
        <v>1503</v>
      </c>
      <c r="D5" s="5" t="n">
        <v>3</v>
      </c>
      <c r="E5" s="5" t="n">
        <v>1500</v>
      </c>
    </row>
    <row r="6" spans="1:8">
      <c r="A6" s="4" t="s">
        <v>116</v>
      </c>
      <c r="C6" s="5" t="n">
        <v>255500</v>
      </c>
    </row>
    <row r="7" spans="1:8">
      <c r="A7" s="4" t="s">
        <v>117</v>
      </c>
      <c r="D7" s="5" t="n">
        <v>1</v>
      </c>
      <c r="E7" s="5" t="n">
        <v>-1</v>
      </c>
    </row>
    <row r="8" spans="1:8">
      <c r="A8" s="4" t="s">
        <v>118</v>
      </c>
      <c r="C8" s="5" t="n">
        <v>162812</v>
      </c>
    </row>
    <row r="9" spans="1:8">
      <c r="A9" s="4" t="s">
        <v>119</v>
      </c>
      <c r="B9" s="5" t="n">
        <v>-27235</v>
      </c>
      <c r="H9" s="5" t="n">
        <v>-27235</v>
      </c>
    </row>
    <row r="10" spans="1:8">
      <c r="A10" s="4" t="s">
        <v>90</v>
      </c>
      <c r="B10" s="5" t="n">
        <v>20175</v>
      </c>
      <c r="F10" s="5" t="n">
        <v>20175</v>
      </c>
    </row>
    <row r="11" spans="1:8">
      <c r="A11" s="4" t="s">
        <v>120</v>
      </c>
      <c r="B11" s="5" t="n">
        <v>-64921</v>
      </c>
      <c r="D11" s="5" t="n">
        <v>415</v>
      </c>
      <c r="E11" s="5" t="n">
        <v>129083</v>
      </c>
      <c r="F11" s="5" t="n">
        <v>-76035</v>
      </c>
      <c r="G11" s="5" t="n">
        <v>-90918</v>
      </c>
      <c r="H11" s="5" t="n">
        <v>-27466</v>
      </c>
    </row>
    <row r="12" spans="1:8">
      <c r="A12" s="4" t="s">
        <v>121</v>
      </c>
      <c r="C12" s="5" t="n">
        <v>34987254</v>
      </c>
    </row>
    <row r="13" spans="1:8">
      <c r="A13" s="4" t="s">
        <v>122</v>
      </c>
      <c r="H13" s="5" t="n">
        <v>-43</v>
      </c>
    </row>
    <row r="14" spans="1:8">
      <c r="A14" s="4" t="s">
        <v>119</v>
      </c>
      <c r="B14" s="5" t="n">
        <v>-27423</v>
      </c>
      <c r="H14" s="5" t="n">
        <v>-27423</v>
      </c>
    </row>
    <row r="15" spans="1:8">
      <c r="A15" s="4" t="s">
        <v>90</v>
      </c>
      <c r="B15" s="5" t="n">
        <v>29866</v>
      </c>
    </row>
    <row r="16" spans="1:8">
      <c r="A16" s="4" t="s">
        <v>120</v>
      </c>
      <c r="B16" s="5" t="n">
        <v>-64921</v>
      </c>
      <c r="D16" s="5" t="n">
        <v>415</v>
      </c>
      <c r="E16" s="5" t="n">
        <v>129083</v>
      </c>
      <c r="F16" s="5" t="n">
        <v>-76035</v>
      </c>
      <c r="G16" s="5" t="n">
        <v>-90918</v>
      </c>
      <c r="H16" s="5" t="n">
        <v>-27466</v>
      </c>
    </row>
    <row r="17" spans="1:8">
      <c r="A17" s="4" t="s">
        <v>121</v>
      </c>
      <c r="C17" s="5" t="n">
        <v>34987254</v>
      </c>
    </row>
    <row r="18" spans="1:8">
      <c r="A18" s="4" t="s">
        <v>123</v>
      </c>
      <c r="B18" s="7" t="n">
        <v>-72114</v>
      </c>
      <c r="D18" s="5" t="n">
        <v>416</v>
      </c>
      <c r="E18" s="5" t="n">
        <v>130189</v>
      </c>
      <c r="F18" s="5" t="n">
        <v>-125825</v>
      </c>
      <c r="G18" s="5" t="n">
        <v>-90918</v>
      </c>
      <c r="H18" s="5" t="n">
        <v>14024</v>
      </c>
    </row>
    <row r="19" spans="1:8">
      <c r="A19" s="4" t="s">
        <v>124</v>
      </c>
      <c r="B19" s="5" t="n">
        <v>35048338</v>
      </c>
      <c r="C19" s="5" t="n">
        <v>35048338</v>
      </c>
    </row>
    <row r="20" spans="1:8">
      <c r="A20" s="4" t="s">
        <v>114</v>
      </c>
      <c r="B20" s="7" t="n">
        <v>1614</v>
      </c>
      <c r="E20" s="5" t="n">
        <v>1614</v>
      </c>
    </row>
    <row r="21" spans="1:8">
      <c r="A21" s="4" t="s">
        <v>115</v>
      </c>
      <c r="B21" s="5" t="n">
        <v>3391</v>
      </c>
      <c r="D21" s="5" t="n">
        <v>5</v>
      </c>
      <c r="E21" s="5" t="n">
        <v>3386</v>
      </c>
    </row>
    <row r="22" spans="1:8">
      <c r="A22" s="4" t="s">
        <v>116</v>
      </c>
      <c r="C22" s="5" t="n">
        <v>487873</v>
      </c>
    </row>
    <row r="23" spans="1:8">
      <c r="A23" s="4" t="s">
        <v>117</v>
      </c>
      <c r="D23" s="5" t="n">
        <v>4</v>
      </c>
      <c r="E23" s="5" t="n">
        <v>-4</v>
      </c>
    </row>
    <row r="24" spans="1:8">
      <c r="A24" s="4" t="s">
        <v>118</v>
      </c>
      <c r="C24" s="5" t="n">
        <v>397522</v>
      </c>
    </row>
    <row r="25" spans="1:8">
      <c r="A25" s="4" t="s">
        <v>125</v>
      </c>
      <c r="B25" s="7" t="n">
        <v>-11401</v>
      </c>
      <c r="G25" s="5" t="n">
        <v>-11401</v>
      </c>
    </row>
    <row r="26" spans="1:8">
      <c r="A26" s="4" t="s">
        <v>126</v>
      </c>
      <c r="B26" s="5" t="n">
        <v>-1795444</v>
      </c>
      <c r="C26" s="5" t="n">
        <v>-1795444</v>
      </c>
    </row>
    <row r="27" spans="1:8">
      <c r="A27" s="4" t="s">
        <v>119</v>
      </c>
      <c r="B27" s="7" t="n">
        <v>-23901</v>
      </c>
      <c r="H27" s="5" t="n">
        <v>-23901</v>
      </c>
    </row>
    <row r="28" spans="1:8">
      <c r="A28" s="4" t="s">
        <v>90</v>
      </c>
      <c r="B28" s="5" t="n">
        <v>41283</v>
      </c>
      <c r="F28" s="5" t="n">
        <v>41283</v>
      </c>
    </row>
    <row r="29" spans="1:8">
      <c r="A29" s="4" t="s">
        <v>127</v>
      </c>
      <c r="B29" s="7" t="n">
        <v>-61128</v>
      </c>
      <c r="D29" s="5" t="n">
        <v>425</v>
      </c>
      <c r="E29" s="5" t="n">
        <v>135185</v>
      </c>
      <c r="F29" s="5" t="n">
        <v>-84542</v>
      </c>
      <c r="G29" s="5" t="n">
        <v>-102319</v>
      </c>
      <c r="H29" s="5" t="n">
        <v>-9877</v>
      </c>
    </row>
    <row r="30" spans="1:8">
      <c r="A30" s="4" t="s">
        <v>128</v>
      </c>
      <c r="B30" s="5" t="n">
        <v>34138289</v>
      </c>
      <c r="C30" s="5" t="n">
        <v>34138289</v>
      </c>
    </row>
    <row r="31" spans="1:8">
      <c r="A31" s="4" t="s">
        <v>129</v>
      </c>
      <c r="H31" s="5" t="n">
        <v>-12334</v>
      </c>
    </row>
    <row r="32" spans="1:8">
      <c r="A32" s="4" t="s">
        <v>119</v>
      </c>
      <c r="B32" s="7" t="n">
        <v>2457</v>
      </c>
      <c r="H32" s="5" t="n">
        <v>2457</v>
      </c>
    </row>
    <row r="33" spans="1:8">
      <c r="A33" s="4" t="s">
        <v>90</v>
      </c>
      <c r="B33" s="5" t="n">
        <v>5604</v>
      </c>
    </row>
    <row r="34" spans="1:8">
      <c r="A34" s="4" t="s">
        <v>127</v>
      </c>
      <c r="B34" s="7" t="n">
        <v>-61128</v>
      </c>
      <c r="D34" s="7" t="n">
        <v>425</v>
      </c>
      <c r="E34" s="7" t="n">
        <v>135185</v>
      </c>
      <c r="F34" s="7" t="n">
        <v>-84542</v>
      </c>
      <c r="G34" s="7" t="n">
        <v>-102319</v>
      </c>
      <c r="H34" s="7" t="n">
        <v>-9877</v>
      </c>
    </row>
    <row r="35" spans="1:8">
      <c r="A35" s="4" t="s">
        <v>128</v>
      </c>
      <c r="B35" s="5" t="n">
        <v>34138289</v>
      </c>
      <c r="C35" s="5" t="n">
        <v>34138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72</v>
      </c>
      <c r="D1" s="2" t="s">
        <v>1</v>
      </c>
    </row>
    <row r="2" spans="1:6">
      <c r="B2" s="2" t="s">
        <v>2</v>
      </c>
      <c r="C2" s="2" t="s">
        <v>73</v>
      </c>
      <c r="D2" s="2" t="s">
        <v>2</v>
      </c>
      <c r="E2" s="2" t="s">
        <v>73</v>
      </c>
      <c r="F2" s="2" t="s">
        <v>25</v>
      </c>
    </row>
    <row r="3" spans="1:6">
      <c r="A3" s="3" t="s">
        <v>195</v>
      </c>
    </row>
    <row r="4" spans="1:6">
      <c r="A4" s="4" t="s">
        <v>307</v>
      </c>
      <c r="B4" s="7" t="n">
        <v>130894</v>
      </c>
      <c r="C4" s="7" t="n">
        <v>132800</v>
      </c>
      <c r="D4" s="7" t="n">
        <v>130144</v>
      </c>
      <c r="E4" s="7" t="n">
        <v>135160</v>
      </c>
    </row>
    <row r="5" spans="1:6">
      <c r="A5" s="4" t="s">
        <v>461</v>
      </c>
      <c r="B5" s="5" t="n">
        <v>4578</v>
      </c>
      <c r="C5" s="5" t="n">
        <v>3782</v>
      </c>
      <c r="D5" s="5" t="n">
        <v>15354</v>
      </c>
      <c r="E5" s="5" t="n">
        <v>13609</v>
      </c>
    </row>
    <row r="6" spans="1:6">
      <c r="A6" s="4" t="s">
        <v>462</v>
      </c>
      <c r="B6" s="5" t="n">
        <v>-1496</v>
      </c>
      <c r="C6" s="5" t="n">
        <v>-1076</v>
      </c>
      <c r="D6" s="5" t="n">
        <v>-19578</v>
      </c>
      <c r="E6" s="5" t="n">
        <v>-14178</v>
      </c>
    </row>
    <row r="7" spans="1:6">
      <c r="A7" s="4" t="s">
        <v>312</v>
      </c>
      <c r="B7" s="5" t="n">
        <v>-852</v>
      </c>
      <c r="C7" s="5" t="n">
        <v>8350</v>
      </c>
      <c r="D7" s="5" t="n">
        <v>7204</v>
      </c>
      <c r="E7" s="5" t="n">
        <v>9265</v>
      </c>
    </row>
    <row r="8" spans="1:6">
      <c r="A8" s="4" t="s">
        <v>313</v>
      </c>
      <c r="B8" s="5" t="n">
        <v>133124</v>
      </c>
      <c r="C8" s="5" t="n">
        <v>143856</v>
      </c>
      <c r="D8" s="5" t="n">
        <v>133124</v>
      </c>
      <c r="E8" s="5" t="n">
        <v>143856</v>
      </c>
    </row>
    <row r="9" spans="1:6">
      <c r="A9" s="4" t="s">
        <v>463</v>
      </c>
      <c r="B9" s="5" t="n">
        <v>-243</v>
      </c>
      <c r="C9" s="5" t="n">
        <v>-305</v>
      </c>
      <c r="D9" s="5" t="n">
        <v>-243</v>
      </c>
      <c r="E9" s="5" t="n">
        <v>-305</v>
      </c>
    </row>
    <row r="10" spans="1:6">
      <c r="A10" s="4" t="s">
        <v>464</v>
      </c>
      <c r="B10" s="5" t="n">
        <v>-593</v>
      </c>
      <c r="C10" s="5" t="n">
        <v>-705</v>
      </c>
      <c r="D10" s="5" t="n">
        <v>-593</v>
      </c>
      <c r="E10" s="5" t="n">
        <v>-705</v>
      </c>
    </row>
    <row r="11" spans="1:6">
      <c r="A11" s="4" t="s">
        <v>51</v>
      </c>
      <c r="B11" s="7" t="n">
        <v>132288</v>
      </c>
      <c r="C11" s="7" t="n">
        <v>142846</v>
      </c>
      <c r="D11" s="7" t="n">
        <v>132288</v>
      </c>
      <c r="E11" s="7" t="n">
        <v>142846</v>
      </c>
      <c r="F11" s="7" t="n">
        <v>1292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7" t="n">
        <v>0</v>
      </c>
    </row>
    <row r="4" spans="1:2">
      <c r="A4" s="5" t="n">
        <v>2018</v>
      </c>
      <c r="B4" s="5" t="n">
        <v>0</v>
      </c>
    </row>
    <row r="5" spans="1:2">
      <c r="A5" s="5" t="n">
        <v>2019</v>
      </c>
      <c r="B5" s="5" t="n">
        <v>537</v>
      </c>
    </row>
    <row r="6" spans="1:2">
      <c r="A6" s="5" t="n">
        <v>2020</v>
      </c>
      <c r="B6" s="5" t="n">
        <v>1004</v>
      </c>
    </row>
    <row r="7" spans="1:2">
      <c r="A7" s="5" t="n">
        <v>2021</v>
      </c>
      <c r="B7" s="5" t="n">
        <v>1439</v>
      </c>
    </row>
    <row r="8" spans="1:2">
      <c r="A8" s="5" t="n">
        <v>2022</v>
      </c>
      <c r="B8" s="5" t="n">
        <v>1407</v>
      </c>
    </row>
    <row r="9" spans="1:2">
      <c r="A9" s="4" t="s">
        <v>469</v>
      </c>
      <c r="B9" s="7" t="n">
        <v>190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19"/>
  </cols>
  <sheetData>
    <row r="1" spans="1:4">
      <c r="A1" s="1" t="s">
        <v>470</v>
      </c>
      <c r="B1" s="2" t="s">
        <v>72</v>
      </c>
    </row>
    <row r="2" spans="1:4">
      <c r="B2" s="2" t="s">
        <v>471</v>
      </c>
      <c r="C2" s="2" t="s">
        <v>472</v>
      </c>
      <c r="D2" s="2" t="s">
        <v>473</v>
      </c>
    </row>
    <row r="3" spans="1:4">
      <c r="A3" s="3" t="s">
        <v>474</v>
      </c>
    </row>
    <row r="4" spans="1:4">
      <c r="A4" s="4" t="s">
        <v>475</v>
      </c>
      <c r="C4" s="7" t="n">
        <v>669637</v>
      </c>
    </row>
    <row r="5" spans="1:4">
      <c r="A5" s="4" t="s">
        <v>476</v>
      </c>
      <c r="C5" s="10" t="n">
        <v>1146.7</v>
      </c>
      <c r="D5" s="10" t="n">
        <v>1208.5</v>
      </c>
    </row>
    <row r="6" spans="1:4">
      <c r="A6" s="4" t="s">
        <v>477</v>
      </c>
      <c r="B6" s="7" t="n">
        <v>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78</v>
      </c>
      <c r="B1" s="2" t="s">
        <v>479</v>
      </c>
      <c r="D1" s="2" t="s">
        <v>72</v>
      </c>
      <c r="F1" s="2" t="s">
        <v>1</v>
      </c>
    </row>
    <row r="2" spans="1:8">
      <c r="B2" s="2" t="s">
        <v>480</v>
      </c>
      <c r="C2" s="2" t="s">
        <v>25</v>
      </c>
      <c r="D2" s="2" t="s">
        <v>480</v>
      </c>
      <c r="E2" s="2" t="s">
        <v>481</v>
      </c>
      <c r="F2" s="2" t="s">
        <v>2</v>
      </c>
      <c r="G2" s="2" t="s">
        <v>73</v>
      </c>
      <c r="H2" s="2" t="s">
        <v>300</v>
      </c>
    </row>
    <row r="3" spans="1:8">
      <c r="A3" s="3" t="s">
        <v>482</v>
      </c>
    </row>
    <row r="4" spans="1:8">
      <c r="A4" s="4" t="s">
        <v>483</v>
      </c>
      <c r="C4" s="7" t="n">
        <v>18251</v>
      </c>
    </row>
    <row r="5" spans="1:8">
      <c r="A5" s="4" t="s">
        <v>484</v>
      </c>
      <c r="C5" s="5" t="n">
        <v>16549</v>
      </c>
      <c r="F5" s="7" t="n">
        <v>264</v>
      </c>
    </row>
    <row r="6" spans="1:8">
      <c r="A6" s="4" t="s">
        <v>485</v>
      </c>
      <c r="F6" s="7" t="n">
        <v>17010</v>
      </c>
      <c r="G6" s="7" t="n">
        <v>6480</v>
      </c>
    </row>
    <row r="7" spans="1:8">
      <c r="A7" s="4" t="s">
        <v>486</v>
      </c>
    </row>
    <row r="8" spans="1:8">
      <c r="A8" s="3" t="s">
        <v>482</v>
      </c>
    </row>
    <row r="9" spans="1:8">
      <c r="A9" s="4" t="s">
        <v>487</v>
      </c>
      <c r="B9" s="7" t="n">
        <v>1295</v>
      </c>
    </row>
    <row r="10" spans="1:8">
      <c r="A10" s="4" t="s">
        <v>488</v>
      </c>
      <c r="B10" s="7" t="n">
        <v>375</v>
      </c>
    </row>
    <row r="11" spans="1:8">
      <c r="A11" s="4" t="s">
        <v>489</v>
      </c>
    </row>
    <row r="12" spans="1:8">
      <c r="A12" s="3" t="s">
        <v>482</v>
      </c>
    </row>
    <row r="13" spans="1:8">
      <c r="A13" s="4" t="s">
        <v>490</v>
      </c>
      <c r="C13" s="5" t="n">
        <v>18204</v>
      </c>
    </row>
    <row r="14" spans="1:8">
      <c r="A14" s="4" t="s">
        <v>491</v>
      </c>
      <c r="C14" s="5" t="n">
        <v>1655</v>
      </c>
    </row>
    <row r="15" spans="1:8">
      <c r="A15" s="4" t="s">
        <v>483</v>
      </c>
      <c r="C15" s="5" t="n">
        <v>18204</v>
      </c>
    </row>
    <row r="16" spans="1:8">
      <c r="A16" s="4" t="s">
        <v>484</v>
      </c>
      <c r="C16" s="7" t="n">
        <v>16549</v>
      </c>
    </row>
    <row r="17" spans="1:8">
      <c r="A17" s="4" t="s">
        <v>492</v>
      </c>
      <c r="D17" s="7" t="n">
        <v>18204</v>
      </c>
    </row>
    <row r="18" spans="1:8">
      <c r="A18" s="4" t="s">
        <v>493</v>
      </c>
    </row>
    <row r="19" spans="1:8">
      <c r="A19" s="3" t="s">
        <v>482</v>
      </c>
    </row>
    <row r="20" spans="1:8">
      <c r="A20" s="4" t="s">
        <v>485</v>
      </c>
      <c r="D20" s="7" t="n">
        <v>16635</v>
      </c>
    </row>
    <row r="21" spans="1:8">
      <c r="A21" s="4" t="s">
        <v>494</v>
      </c>
    </row>
    <row r="22" spans="1:8">
      <c r="A22" s="3" t="s">
        <v>482</v>
      </c>
    </row>
    <row r="23" spans="1:8">
      <c r="A23" s="4" t="s">
        <v>485</v>
      </c>
      <c r="E23" s="7" t="n">
        <v>7785</v>
      </c>
    </row>
    <row r="24" spans="1:8">
      <c r="A24" s="4" t="s">
        <v>495</v>
      </c>
      <c r="H24" s="7" t="n">
        <v>8165</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s>
  <sheetData>
    <row r="1" spans="1:5">
      <c r="A1" s="1" t="s">
        <v>496</v>
      </c>
      <c r="B1" s="2" t="s">
        <v>72</v>
      </c>
      <c r="D1" s="2" t="s">
        <v>1</v>
      </c>
    </row>
    <row r="2" spans="1:5">
      <c r="B2" s="2" t="s">
        <v>497</v>
      </c>
      <c r="C2" s="2" t="s">
        <v>471</v>
      </c>
      <c r="D2" s="2" t="s">
        <v>466</v>
      </c>
      <c r="E2" s="2" t="s">
        <v>498</v>
      </c>
    </row>
    <row r="3" spans="1:5">
      <c r="A3" s="3" t="s">
        <v>482</v>
      </c>
    </row>
    <row r="4" spans="1:5">
      <c r="A4" s="4" t="s">
        <v>82</v>
      </c>
      <c r="D4" s="7" t="n">
        <v>13369</v>
      </c>
      <c r="E4" s="7" t="n">
        <v>4240</v>
      </c>
    </row>
    <row r="5" spans="1:5">
      <c r="A5" s="4" t="s">
        <v>499</v>
      </c>
    </row>
    <row r="6" spans="1:5">
      <c r="A6" s="3" t="s">
        <v>482</v>
      </c>
    </row>
    <row r="7" spans="1:5">
      <c r="A7" s="4" t="s">
        <v>500</v>
      </c>
      <c r="D7" s="7" t="n">
        <v>31000</v>
      </c>
    </row>
    <row r="8" spans="1:5">
      <c r="A8" s="4" t="s">
        <v>82</v>
      </c>
      <c r="B8" s="7" t="n">
        <v>2300</v>
      </c>
      <c r="C8" s="7" t="n">
        <v>11100</v>
      </c>
    </row>
    <row r="9" spans="1:5">
      <c r="A9" s="4" t="s">
        <v>501</v>
      </c>
      <c r="B9" s="5" t="n">
        <v>3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2</v>
      </c>
      <c r="D1" s="2" t="s">
        <v>1</v>
      </c>
    </row>
    <row r="2" spans="1:5">
      <c r="B2" s="2" t="s">
        <v>2</v>
      </c>
      <c r="C2" s="2" t="s">
        <v>73</v>
      </c>
      <c r="D2" s="2" t="s">
        <v>2</v>
      </c>
      <c r="E2" s="2" t="s">
        <v>73</v>
      </c>
    </row>
    <row r="3" spans="1:5">
      <c r="A3" s="3" t="s">
        <v>503</v>
      </c>
    </row>
    <row r="4" spans="1:5">
      <c r="A4" s="4" t="s">
        <v>504</v>
      </c>
      <c r="B4" s="7" t="n">
        <v>937000</v>
      </c>
      <c r="C4" s="7" t="n">
        <v>758000</v>
      </c>
      <c r="D4" s="7" t="n">
        <v>2328000</v>
      </c>
      <c r="E4" s="7" t="n">
        <v>1845000</v>
      </c>
    </row>
    <row r="5" spans="1:5">
      <c r="A5" s="4" t="s">
        <v>505</v>
      </c>
    </row>
    <row r="6" spans="1:5">
      <c r="A6" s="3" t="s">
        <v>503</v>
      </c>
    </row>
    <row r="7" spans="1:5">
      <c r="A7" s="4" t="s">
        <v>504</v>
      </c>
      <c r="D7" s="7" t="n">
        <v>0</v>
      </c>
      <c r="E7" s="7" t="n">
        <v>0</v>
      </c>
    </row>
    <row r="8" spans="1:5">
      <c r="A8" s="4" t="s">
        <v>506</v>
      </c>
    </row>
    <row r="9" spans="1:5">
      <c r="A9" s="3" t="s">
        <v>503</v>
      </c>
    </row>
    <row r="10" spans="1:5">
      <c r="A10" s="4" t="s">
        <v>507</v>
      </c>
      <c r="D10" s="5" t="n">
        <v>2012</v>
      </c>
    </row>
    <row r="11" spans="1:5">
      <c r="A11" s="4" t="s">
        <v>508</v>
      </c>
    </row>
    <row r="12" spans="1:5">
      <c r="A12" s="3" t="s">
        <v>503</v>
      </c>
    </row>
    <row r="13" spans="1:5">
      <c r="A13" s="4" t="s">
        <v>507</v>
      </c>
      <c r="D13" s="5" t="n">
        <v>20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 customWidth="1" max="5" min="5" width="22"/>
  </cols>
  <sheetData>
    <row r="1" spans="1:5">
      <c r="A1" s="1" t="s">
        <v>509</v>
      </c>
      <c r="B1" s="2" t="s">
        <v>72</v>
      </c>
      <c r="D1" s="2" t="s">
        <v>1</v>
      </c>
    </row>
    <row r="2" spans="1:5">
      <c r="B2" s="2" t="s">
        <v>510</v>
      </c>
      <c r="C2" s="2" t="s">
        <v>511</v>
      </c>
      <c r="D2" s="2" t="s">
        <v>512</v>
      </c>
      <c r="E2" s="2" t="s">
        <v>511</v>
      </c>
    </row>
    <row r="3" spans="1:5">
      <c r="A3" s="3" t="s">
        <v>513</v>
      </c>
    </row>
    <row r="4" spans="1:5">
      <c r="A4" s="4" t="s">
        <v>289</v>
      </c>
      <c r="D4" s="5" t="n">
        <v>2</v>
      </c>
    </row>
    <row r="5" spans="1:5">
      <c r="A5" s="4" t="s">
        <v>514</v>
      </c>
    </row>
    <row r="6" spans="1:5">
      <c r="A6" s="3" t="s">
        <v>513</v>
      </c>
    </row>
    <row r="7" spans="1:5">
      <c r="A7" s="4" t="s">
        <v>515</v>
      </c>
      <c r="B7" s="5" t="n">
        <v>1</v>
      </c>
      <c r="C7" s="5" t="n">
        <v>2</v>
      </c>
      <c r="D7" s="5" t="n">
        <v>1</v>
      </c>
      <c r="E7" s="5" t="n">
        <v>2</v>
      </c>
    </row>
    <row r="8" spans="1:5">
      <c r="A8" s="4" t="s">
        <v>516</v>
      </c>
    </row>
    <row r="9" spans="1:5">
      <c r="A9" s="3" t="s">
        <v>513</v>
      </c>
    </row>
    <row r="10" spans="1:5">
      <c r="A10" s="4" t="s">
        <v>517</v>
      </c>
      <c r="B10" s="4" t="s">
        <v>518</v>
      </c>
      <c r="C10" s="4" t="s">
        <v>519</v>
      </c>
      <c r="D10" s="4" t="s">
        <v>520</v>
      </c>
      <c r="E10" s="4" t="s">
        <v>521</v>
      </c>
    </row>
    <row r="11" spans="1:5">
      <c r="A11" s="4" t="s">
        <v>522</v>
      </c>
      <c r="B11" s="5" t="n">
        <v>10</v>
      </c>
      <c r="C11" s="5" t="n">
        <v>10</v>
      </c>
      <c r="D11" s="5" t="n">
        <v>10</v>
      </c>
      <c r="E11" s="5" t="n">
        <v>10</v>
      </c>
    </row>
    <row r="12" spans="1:5">
      <c r="A12" s="4" t="s">
        <v>523</v>
      </c>
    </row>
    <row r="13" spans="1:5">
      <c r="A13" s="3" t="s">
        <v>513</v>
      </c>
    </row>
    <row r="14" spans="1:5">
      <c r="A14" s="4" t="s">
        <v>517</v>
      </c>
      <c r="B14" s="4" t="s">
        <v>524</v>
      </c>
      <c r="C14" s="4" t="s">
        <v>525</v>
      </c>
      <c r="D14" s="4" t="s">
        <v>526</v>
      </c>
      <c r="E14" s="4" t="s">
        <v>527</v>
      </c>
    </row>
    <row r="15" spans="1:5">
      <c r="A15" s="4" t="s">
        <v>528</v>
      </c>
    </row>
    <row r="16" spans="1:5">
      <c r="A16" s="3" t="s">
        <v>513</v>
      </c>
    </row>
    <row r="17" spans="1:5">
      <c r="A17" s="4" t="s">
        <v>517</v>
      </c>
      <c r="C17" s="4" t="s">
        <v>529</v>
      </c>
      <c r="E17" s="4" t="s">
        <v>530</v>
      </c>
    </row>
    <row r="18" spans="1:5">
      <c r="A18" s="4" t="s">
        <v>531</v>
      </c>
    </row>
    <row r="19" spans="1:5">
      <c r="A19" s="3" t="s">
        <v>513</v>
      </c>
    </row>
    <row r="20" spans="1:5">
      <c r="A20" s="4" t="s">
        <v>517</v>
      </c>
      <c r="D20" s="4" t="s">
        <v>5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2</v>
      </c>
      <c r="D1" s="2" t="s">
        <v>1</v>
      </c>
    </row>
    <row r="2" spans="1:5">
      <c r="B2" s="2" t="s">
        <v>2</v>
      </c>
      <c r="C2" s="2" t="s">
        <v>73</v>
      </c>
      <c r="D2" s="2" t="s">
        <v>2</v>
      </c>
      <c r="E2" s="2" t="s">
        <v>73</v>
      </c>
    </row>
    <row r="3" spans="1:5">
      <c r="A3" s="3" t="s">
        <v>534</v>
      </c>
    </row>
    <row r="4" spans="1:5">
      <c r="A4" s="4" t="s">
        <v>535</v>
      </c>
      <c r="B4" s="7" t="n">
        <v>176697</v>
      </c>
      <c r="C4" s="7" t="n">
        <v>192296</v>
      </c>
      <c r="D4" s="7" t="n">
        <v>505092</v>
      </c>
      <c r="E4" s="7" t="n">
        <v>507507</v>
      </c>
    </row>
    <row r="5" spans="1:5">
      <c r="A5" s="4" t="s">
        <v>536</v>
      </c>
      <c r="B5" s="5" t="n">
        <v>50310</v>
      </c>
      <c r="C5" s="5" t="n">
        <v>39139</v>
      </c>
      <c r="D5" s="5" t="n">
        <v>138542</v>
      </c>
      <c r="E5" s="5" t="n">
        <v>110137</v>
      </c>
    </row>
    <row r="6" spans="1:5">
      <c r="A6" s="4" t="s">
        <v>537</v>
      </c>
    </row>
    <row r="7" spans="1:5">
      <c r="A7" s="3" t="s">
        <v>534</v>
      </c>
    </row>
    <row r="8" spans="1:5">
      <c r="A8" s="4" t="s">
        <v>535</v>
      </c>
      <c r="B8" s="5" t="n">
        <v>80404</v>
      </c>
      <c r="C8" s="5" t="n">
        <v>73863</v>
      </c>
      <c r="D8" s="5" t="n">
        <v>239460</v>
      </c>
      <c r="E8" s="5" t="n">
        <v>196152</v>
      </c>
    </row>
    <row r="9" spans="1:5">
      <c r="A9" s="4" t="s">
        <v>536</v>
      </c>
      <c r="B9" s="5" t="n">
        <v>24374</v>
      </c>
      <c r="C9" s="5" t="n">
        <v>17340</v>
      </c>
      <c r="D9" s="5" t="n">
        <v>69894</v>
      </c>
      <c r="E9" s="5" t="n">
        <v>45820</v>
      </c>
    </row>
    <row r="10" spans="1:5">
      <c r="A10" s="4" t="s">
        <v>538</v>
      </c>
    </row>
    <row r="11" spans="1:5">
      <c r="A11" s="3" t="s">
        <v>534</v>
      </c>
    </row>
    <row r="12" spans="1:5">
      <c r="A12" s="4" t="s">
        <v>535</v>
      </c>
      <c r="B12" s="5" t="n">
        <v>96237</v>
      </c>
      <c r="C12" s="5" t="n">
        <v>118325</v>
      </c>
      <c r="D12" s="5" t="n">
        <v>265463</v>
      </c>
      <c r="E12" s="5" t="n">
        <v>310921</v>
      </c>
    </row>
    <row r="13" spans="1:5">
      <c r="A13" s="4" t="s">
        <v>536</v>
      </c>
      <c r="B13" s="5" t="n">
        <v>25880</v>
      </c>
      <c r="C13" s="5" t="n">
        <v>21691</v>
      </c>
      <c r="D13" s="5" t="n">
        <v>68479</v>
      </c>
      <c r="E13" s="5" t="n">
        <v>64836</v>
      </c>
    </row>
    <row r="14" spans="1:5">
      <c r="A14" s="4" t="s">
        <v>539</v>
      </c>
    </row>
    <row r="15" spans="1:5">
      <c r="A15" s="3" t="s">
        <v>534</v>
      </c>
    </row>
    <row r="16" spans="1:5">
      <c r="A16" s="4" t="s">
        <v>535</v>
      </c>
      <c r="B16" s="5" t="n">
        <v>57236</v>
      </c>
      <c r="C16" s="5" t="n">
        <v>84706</v>
      </c>
      <c r="D16" s="5" t="n">
        <v>155868</v>
      </c>
      <c r="E16" s="5" t="n">
        <v>217171</v>
      </c>
    </row>
    <row r="17" spans="1:5">
      <c r="A17" s="4" t="s">
        <v>540</v>
      </c>
    </row>
    <row r="18" spans="1:5">
      <c r="A18" s="3" t="s">
        <v>534</v>
      </c>
    </row>
    <row r="19" spans="1:5">
      <c r="A19" s="4" t="s">
        <v>535</v>
      </c>
      <c r="B19" s="5" t="n">
        <v>39001</v>
      </c>
      <c r="C19" s="5" t="n">
        <v>33619</v>
      </c>
      <c r="D19" s="5" t="n">
        <v>109595</v>
      </c>
      <c r="E19" s="5" t="n">
        <v>93750</v>
      </c>
    </row>
    <row r="20" spans="1:5">
      <c r="A20" s="4" t="s">
        <v>541</v>
      </c>
    </row>
    <row r="21" spans="1:5">
      <c r="A21" s="3" t="s">
        <v>534</v>
      </c>
    </row>
    <row r="22" spans="1:5">
      <c r="A22" s="4" t="s">
        <v>535</v>
      </c>
      <c r="B22" s="5" t="n">
        <v>56</v>
      </c>
      <c r="C22" s="5" t="n">
        <v>108</v>
      </c>
      <c r="D22" s="5" t="n">
        <v>169</v>
      </c>
      <c r="E22" s="5" t="n">
        <v>434</v>
      </c>
    </row>
    <row r="23" spans="1:5">
      <c r="A23" s="4" t="s">
        <v>536</v>
      </c>
      <c r="B23" s="7" t="n">
        <v>56</v>
      </c>
      <c r="C23" s="7" t="n">
        <v>108</v>
      </c>
      <c r="D23" s="7" t="n">
        <v>169</v>
      </c>
      <c r="E23" s="7" t="n">
        <v>-5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3" t="s">
        <v>513</v>
      </c>
    </row>
    <row r="4" spans="1:5">
      <c r="A4" s="4" t="s">
        <v>535</v>
      </c>
      <c r="B4" s="7" t="n">
        <v>176697</v>
      </c>
      <c r="C4" s="7" t="n">
        <v>192296</v>
      </c>
      <c r="D4" s="7" t="n">
        <v>505092</v>
      </c>
      <c r="E4" s="7" t="n">
        <v>507507</v>
      </c>
    </row>
    <row r="5" spans="1:5">
      <c r="A5" s="4" t="s">
        <v>543</v>
      </c>
    </row>
    <row r="6" spans="1:5">
      <c r="A6" s="3" t="s">
        <v>513</v>
      </c>
    </row>
    <row r="7" spans="1:5">
      <c r="A7" s="4" t="s">
        <v>535</v>
      </c>
      <c r="B7" s="5" t="n">
        <v>74327</v>
      </c>
      <c r="C7" s="5" t="n">
        <v>58521</v>
      </c>
      <c r="D7" s="5" t="n">
        <v>207389</v>
      </c>
      <c r="E7" s="5" t="n">
        <v>155971</v>
      </c>
    </row>
    <row r="8" spans="1:5">
      <c r="A8" s="4" t="s">
        <v>544</v>
      </c>
    </row>
    <row r="9" spans="1:5">
      <c r="A9" s="3" t="s">
        <v>513</v>
      </c>
    </row>
    <row r="10" spans="1:5">
      <c r="A10" s="4" t="s">
        <v>535</v>
      </c>
      <c r="B10" s="5" t="n">
        <v>83221</v>
      </c>
      <c r="C10" s="5" t="n">
        <v>107551</v>
      </c>
      <c r="D10" s="5" t="n">
        <v>239209</v>
      </c>
      <c r="E10" s="5" t="n">
        <v>289451</v>
      </c>
    </row>
    <row r="11" spans="1:5">
      <c r="A11" s="4" t="s">
        <v>545</v>
      </c>
    </row>
    <row r="12" spans="1:5">
      <c r="A12" s="3" t="s">
        <v>513</v>
      </c>
    </row>
    <row r="13" spans="1:5">
      <c r="A13" s="4" t="s">
        <v>535</v>
      </c>
      <c r="B13" s="5" t="n">
        <v>8399</v>
      </c>
      <c r="C13" s="5" t="n">
        <v>15396</v>
      </c>
      <c r="D13" s="5" t="n">
        <v>28721</v>
      </c>
      <c r="E13" s="5" t="n">
        <v>28510</v>
      </c>
    </row>
    <row r="14" spans="1:5">
      <c r="A14" s="4" t="s">
        <v>546</v>
      </c>
    </row>
    <row r="15" spans="1:5">
      <c r="A15" s="3" t="s">
        <v>513</v>
      </c>
    </row>
    <row r="16" spans="1:5">
      <c r="A16" s="4" t="s">
        <v>535</v>
      </c>
      <c r="B16" s="5" t="n">
        <v>10492</v>
      </c>
      <c r="C16" s="5" t="n">
        <v>10497</v>
      </c>
      <c r="D16" s="5" t="n">
        <v>29070</v>
      </c>
      <c r="E16" s="5" t="n">
        <v>32763</v>
      </c>
    </row>
    <row r="17" spans="1:5">
      <c r="A17" s="4" t="s">
        <v>320</v>
      </c>
    </row>
    <row r="18" spans="1:5">
      <c r="A18" s="3" t="s">
        <v>513</v>
      </c>
    </row>
    <row r="19" spans="1:5">
      <c r="A19" s="4" t="s">
        <v>535</v>
      </c>
      <c r="B19" s="7" t="n">
        <v>258</v>
      </c>
      <c r="C19" s="7" t="n">
        <v>331</v>
      </c>
      <c r="D19" s="7" t="n">
        <v>703</v>
      </c>
      <c r="E19" s="7" t="n">
        <v>8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212</v>
      </c>
    </row>
    <row r="3" spans="1:3">
      <c r="A3" s="4" t="s">
        <v>98</v>
      </c>
      <c r="B3" s="7" t="n">
        <v>-8810</v>
      </c>
      <c r="C3" s="7" t="n">
        <v>14460</v>
      </c>
    </row>
    <row r="4" spans="1:3">
      <c r="A4" s="4" t="s">
        <v>99</v>
      </c>
      <c r="B4" s="5" t="n">
        <v>-1067</v>
      </c>
      <c r="C4" s="5" t="n">
        <v>-436</v>
      </c>
    </row>
    <row r="5" spans="1:3">
      <c r="A5" s="4" t="s">
        <v>105</v>
      </c>
      <c r="B5" s="7" t="n">
        <v>-9877</v>
      </c>
      <c r="C5" s="7" t="n">
        <v>14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0</v>
      </c>
      <c r="B1" s="2" t="s">
        <v>1</v>
      </c>
    </row>
    <row r="2" spans="1:3">
      <c r="B2" s="2" t="s">
        <v>2</v>
      </c>
      <c r="C2" s="2" t="s">
        <v>73</v>
      </c>
    </row>
    <row r="3" spans="1:3">
      <c r="A3" s="3" t="s">
        <v>131</v>
      </c>
    </row>
    <row r="4" spans="1:3">
      <c r="A4" s="4" t="s">
        <v>90</v>
      </c>
      <c r="B4" s="7" t="n">
        <v>41283</v>
      </c>
      <c r="C4" s="7" t="n">
        <v>20175</v>
      </c>
    </row>
    <row r="5" spans="1:3">
      <c r="A5" s="3" t="s">
        <v>132</v>
      </c>
    </row>
    <row r="6" spans="1:3">
      <c r="A6" s="4" t="s">
        <v>133</v>
      </c>
      <c r="B6" s="5" t="n">
        <v>20689</v>
      </c>
      <c r="C6" s="5" t="n">
        <v>18791</v>
      </c>
    </row>
    <row r="7" spans="1:3">
      <c r="A7" s="4" t="s">
        <v>134</v>
      </c>
      <c r="B7" s="5" t="n">
        <v>15354</v>
      </c>
      <c r="C7" s="5" t="n">
        <v>13609</v>
      </c>
    </row>
    <row r="8" spans="1:3">
      <c r="A8" s="4" t="s">
        <v>135</v>
      </c>
      <c r="B8" s="5" t="n">
        <v>1464</v>
      </c>
      <c r="C8" s="5" t="n">
        <v>527</v>
      </c>
    </row>
    <row r="9" spans="1:3">
      <c r="A9" s="4" t="s">
        <v>136</v>
      </c>
      <c r="B9" s="5" t="n">
        <v>-30615</v>
      </c>
      <c r="C9" s="5" t="n">
        <v>-38182</v>
      </c>
    </row>
    <row r="10" spans="1:3">
      <c r="A10" s="4" t="s">
        <v>137</v>
      </c>
      <c r="B10" s="5" t="n">
        <v>-17010</v>
      </c>
      <c r="C10" s="5" t="n">
        <v>-7785</v>
      </c>
    </row>
    <row r="11" spans="1:3">
      <c r="A11" s="4" t="s">
        <v>114</v>
      </c>
      <c r="B11" s="5" t="n">
        <v>1614</v>
      </c>
      <c r="C11" s="5" t="n">
        <v>2966</v>
      </c>
    </row>
    <row r="12" spans="1:3">
      <c r="A12" s="4" t="s">
        <v>138</v>
      </c>
      <c r="B12" s="5" t="n">
        <v>459</v>
      </c>
      <c r="C12" s="5" t="n">
        <v>421</v>
      </c>
    </row>
    <row r="13" spans="1:3">
      <c r="A13" s="3" t="s">
        <v>139</v>
      </c>
    </row>
    <row r="14" spans="1:3">
      <c r="A14" s="4" t="s">
        <v>29</v>
      </c>
      <c r="B14" s="5" t="n">
        <v>-20241</v>
      </c>
      <c r="C14" s="5" t="n">
        <v>977</v>
      </c>
    </row>
    <row r="15" spans="1:3">
      <c r="A15" s="4" t="s">
        <v>30</v>
      </c>
      <c r="B15" s="5" t="n">
        <v>3281</v>
      </c>
      <c r="C15" s="5" t="n">
        <v>-9412</v>
      </c>
    </row>
    <row r="16" spans="1:3">
      <c r="A16" s="4" t="s">
        <v>31</v>
      </c>
      <c r="B16" s="5" t="n">
        <v>5304</v>
      </c>
      <c r="C16" s="5" t="n">
        <v>20214</v>
      </c>
    </row>
    <row r="17" spans="1:3">
      <c r="A17" s="4" t="s">
        <v>34</v>
      </c>
      <c r="B17" s="5" t="n">
        <v>2897</v>
      </c>
      <c r="C17" s="5" t="n">
        <v>510</v>
      </c>
    </row>
    <row r="18" spans="1:3">
      <c r="A18" s="4" t="s">
        <v>43</v>
      </c>
      <c r="B18" s="5" t="n">
        <v>178</v>
      </c>
      <c r="C18" s="5" t="n">
        <v>7088</v>
      </c>
    </row>
    <row r="19" spans="1:3">
      <c r="A19" s="4" t="s">
        <v>44</v>
      </c>
      <c r="B19" s="5" t="n">
        <v>-8378</v>
      </c>
      <c r="C19" s="5" t="n">
        <v>-4764</v>
      </c>
    </row>
    <row r="20" spans="1:3">
      <c r="A20" s="4" t="s">
        <v>45</v>
      </c>
      <c r="B20" s="5" t="n">
        <v>-16459</v>
      </c>
      <c r="C20" s="5" t="n">
        <v>-22087</v>
      </c>
    </row>
    <row r="21" spans="1:3">
      <c r="A21" s="4" t="s">
        <v>48</v>
      </c>
      <c r="B21" s="5" t="n">
        <v>-822</v>
      </c>
      <c r="C21" s="5" t="n">
        <v>-3869</v>
      </c>
    </row>
    <row r="22" spans="1:3">
      <c r="A22" s="4" t="s">
        <v>46</v>
      </c>
      <c r="B22" s="5" t="n">
        <v>-2243</v>
      </c>
      <c r="C22" s="5" t="n">
        <v>2662</v>
      </c>
    </row>
    <row r="23" spans="1:3">
      <c r="A23" s="4" t="s">
        <v>52</v>
      </c>
      <c r="B23" s="5" t="n">
        <v>283</v>
      </c>
      <c r="C23" s="5" t="n">
        <v>-1412</v>
      </c>
    </row>
    <row r="24" spans="1:3">
      <c r="A24" s="4" t="s">
        <v>140</v>
      </c>
      <c r="B24" s="5" t="n">
        <v>-19578</v>
      </c>
      <c r="C24" s="5" t="n">
        <v>-14178</v>
      </c>
    </row>
    <row r="25" spans="1:3">
      <c r="A25" s="4" t="s">
        <v>138</v>
      </c>
      <c r="B25" s="5" t="n">
        <v>35</v>
      </c>
      <c r="C25" s="5" t="n">
        <v>-182</v>
      </c>
    </row>
    <row r="26" spans="1:3">
      <c r="A26" s="4" t="s">
        <v>141</v>
      </c>
      <c r="B26" s="5" t="n">
        <v>-22505</v>
      </c>
      <c r="C26" s="5" t="n">
        <v>-13931</v>
      </c>
    </row>
    <row r="27" spans="1:3">
      <c r="A27" s="3" t="s">
        <v>142</v>
      </c>
    </row>
    <row r="28" spans="1:3">
      <c r="A28" s="4" t="s">
        <v>143</v>
      </c>
      <c r="B28" s="5" t="n">
        <v>18753</v>
      </c>
      <c r="C28" s="5" t="n">
        <v>185</v>
      </c>
    </row>
    <row r="29" spans="1:3">
      <c r="A29" s="4" t="s">
        <v>144</v>
      </c>
      <c r="B29" s="5" t="n">
        <v>-19269</v>
      </c>
      <c r="C29" s="5" t="n">
        <v>-11345</v>
      </c>
    </row>
    <row r="30" spans="1:3">
      <c r="A30" s="4" t="s">
        <v>145</v>
      </c>
      <c r="B30" s="5" t="n">
        <v>-977</v>
      </c>
      <c r="C30" s="5" t="n">
        <v>-754</v>
      </c>
    </row>
    <row r="31" spans="1:3">
      <c r="A31" s="4" t="s">
        <v>146</v>
      </c>
      <c r="B31" s="5" t="n">
        <v>1426</v>
      </c>
      <c r="C31" s="5" t="n">
        <v>476</v>
      </c>
    </row>
    <row r="32" spans="1:3">
      <c r="A32" s="4" t="s">
        <v>147</v>
      </c>
      <c r="B32" s="5" t="n">
        <v>8556</v>
      </c>
      <c r="C32" s="5" t="n">
        <v>6317</v>
      </c>
    </row>
    <row r="33" spans="1:3">
      <c r="A33" s="4" t="s">
        <v>148</v>
      </c>
      <c r="B33" s="5" t="n">
        <v>-14839</v>
      </c>
      <c r="C33" s="5" t="n">
        <v>-2494</v>
      </c>
    </row>
    <row r="34" spans="1:3">
      <c r="A34" s="4" t="s">
        <v>149</v>
      </c>
      <c r="B34" s="5" t="n">
        <v>-41</v>
      </c>
      <c r="C34" s="5" t="n">
        <v>-185</v>
      </c>
    </row>
    <row r="35" spans="1:3">
      <c r="A35" s="4" t="s">
        <v>138</v>
      </c>
      <c r="B35" s="5" t="n">
        <v>24</v>
      </c>
      <c r="C35" s="5" t="n">
        <v>9</v>
      </c>
    </row>
    <row r="36" spans="1:3">
      <c r="A36" s="4" t="s">
        <v>150</v>
      </c>
      <c r="B36" s="5" t="n">
        <v>-6367</v>
      </c>
      <c r="C36" s="5" t="n">
        <v>-7791</v>
      </c>
    </row>
    <row r="37" spans="1:3">
      <c r="A37" s="3" t="s">
        <v>151</v>
      </c>
    </row>
    <row r="38" spans="1:3">
      <c r="A38" s="4" t="s">
        <v>152</v>
      </c>
      <c r="B38" s="5" t="n">
        <v>86250</v>
      </c>
    </row>
    <row r="39" spans="1:3">
      <c r="A39" s="4" t="s">
        <v>153</v>
      </c>
      <c r="B39" s="5" t="n">
        <v>-5902</v>
      </c>
    </row>
    <row r="40" spans="1:3">
      <c r="A40" s="4" t="s">
        <v>154</v>
      </c>
      <c r="B40" s="5" t="n">
        <v>3391</v>
      </c>
      <c r="C40" s="5" t="n">
        <v>1502</v>
      </c>
    </row>
    <row r="41" spans="1:3">
      <c r="A41" s="4" t="s">
        <v>125</v>
      </c>
      <c r="B41" s="5" t="n">
        <v>-11401</v>
      </c>
    </row>
    <row r="42" spans="1:3">
      <c r="A42" s="4" t="s">
        <v>155</v>
      </c>
      <c r="B42" s="5" t="n">
        <v>72338</v>
      </c>
      <c r="C42" s="5" t="n">
        <v>1502</v>
      </c>
    </row>
    <row r="43" spans="1:3">
      <c r="A43" s="4" t="s">
        <v>156</v>
      </c>
      <c r="B43" s="5" t="n">
        <v>1604</v>
      </c>
      <c r="C43" s="5" t="n">
        <v>4766</v>
      </c>
    </row>
    <row r="44" spans="1:3">
      <c r="A44" s="4" t="s">
        <v>157</v>
      </c>
      <c r="B44" s="5" t="n">
        <v>45070</v>
      </c>
      <c r="C44" s="5" t="n">
        <v>-15454</v>
      </c>
    </row>
    <row r="45" spans="1:3">
      <c r="A45" s="3" t="s">
        <v>27</v>
      </c>
    </row>
    <row r="46" spans="1:3">
      <c r="A46" s="4" t="s">
        <v>158</v>
      </c>
      <c r="B46" s="5" t="n">
        <v>83355</v>
      </c>
      <c r="C46" s="5" t="n">
        <v>90882</v>
      </c>
    </row>
    <row r="47" spans="1:3">
      <c r="A47" s="4" t="s">
        <v>159</v>
      </c>
      <c r="B47" s="5" t="n">
        <v>128425</v>
      </c>
      <c r="C47" s="5" t="n">
        <v>75428</v>
      </c>
    </row>
    <row r="48" spans="1:3">
      <c r="A48" s="3" t="s">
        <v>160</v>
      </c>
    </row>
    <row r="49" spans="1:3">
      <c r="A49" s="4" t="s">
        <v>161</v>
      </c>
      <c r="B49" s="5" t="n">
        <v>17590</v>
      </c>
      <c r="C49" s="5" t="n">
        <v>14906</v>
      </c>
    </row>
    <row r="50" spans="1:3">
      <c r="A50" s="4" t="s">
        <v>162</v>
      </c>
      <c r="B50" s="5" t="n">
        <v>830</v>
      </c>
      <c r="C50" s="5" t="n">
        <v>635</v>
      </c>
    </row>
    <row r="51" spans="1:3">
      <c r="A51" s="3" t="s">
        <v>163</v>
      </c>
    </row>
    <row r="52" spans="1:3">
      <c r="A52" s="4" t="s">
        <v>164</v>
      </c>
      <c r="C52" s="5" t="n">
        <v>-29571</v>
      </c>
    </row>
    <row r="53" spans="1:3">
      <c r="A53" s="3" t="s">
        <v>165</v>
      </c>
    </row>
    <row r="54" spans="1:3">
      <c r="A54" s="4" t="s">
        <v>166</v>
      </c>
      <c r="B54" s="7" t="n">
        <v>2092</v>
      </c>
      <c r="C54" s="7" t="n">
        <v>17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2</v>
      </c>
      <c r="D1" s="2" t="s">
        <v>1</v>
      </c>
    </row>
    <row r="2" spans="1:5">
      <c r="B2" s="2" t="s">
        <v>2</v>
      </c>
      <c r="C2" s="2" t="s">
        <v>73</v>
      </c>
      <c r="D2" s="2" t="s">
        <v>2</v>
      </c>
      <c r="E2" s="2" t="s">
        <v>73</v>
      </c>
    </row>
    <row r="3" spans="1:5">
      <c r="A3" s="3" t="s">
        <v>549</v>
      </c>
    </row>
    <row r="4" spans="1:5">
      <c r="A4" s="4" t="s">
        <v>550</v>
      </c>
      <c r="D4" s="7" t="n">
        <v>-72114</v>
      </c>
      <c r="E4" s="7" t="n">
        <v>-62330</v>
      </c>
    </row>
    <row r="5" spans="1:5">
      <c r="A5" s="4" t="s">
        <v>102</v>
      </c>
      <c r="B5" s="7" t="n">
        <v>2457</v>
      </c>
      <c r="C5" s="7" t="n">
        <v>-27423</v>
      </c>
      <c r="D5" s="5" t="n">
        <v>-23901</v>
      </c>
      <c r="E5" s="5" t="n">
        <v>-27235</v>
      </c>
    </row>
    <row r="6" spans="1:5">
      <c r="A6" s="4" t="s">
        <v>551</v>
      </c>
      <c r="B6" s="5" t="n">
        <v>-61128</v>
      </c>
      <c r="C6" s="5" t="n">
        <v>-64921</v>
      </c>
      <c r="D6" s="5" t="n">
        <v>-61128</v>
      </c>
      <c r="E6" s="5" t="n">
        <v>-64921</v>
      </c>
    </row>
    <row r="7" spans="1:5">
      <c r="A7" s="4" t="s">
        <v>552</v>
      </c>
    </row>
    <row r="8" spans="1:5">
      <c r="A8" s="3" t="s">
        <v>549</v>
      </c>
    </row>
    <row r="9" spans="1:5">
      <c r="A9" s="4" t="s">
        <v>550</v>
      </c>
      <c r="B9" s="5" t="n">
        <v>-11502</v>
      </c>
      <c r="C9" s="5" t="n">
        <v>-43</v>
      </c>
      <c r="D9" s="5" t="n">
        <v>14460</v>
      </c>
      <c r="E9" s="5" t="n">
        <v>-190</v>
      </c>
    </row>
    <row r="10" spans="1:5">
      <c r="A10" s="4" t="s">
        <v>553</v>
      </c>
      <c r="B10" s="5" t="n">
        <v>2692</v>
      </c>
      <c r="C10" s="5" t="n">
        <v>-27340</v>
      </c>
      <c r="D10" s="5" t="n">
        <v>-23270</v>
      </c>
      <c r="E10" s="5" t="n">
        <v>-27193</v>
      </c>
    </row>
    <row r="11" spans="1:5">
      <c r="A11" s="4" t="s">
        <v>102</v>
      </c>
      <c r="B11" s="5" t="n">
        <v>2692</v>
      </c>
      <c r="C11" s="5" t="n">
        <v>-27340</v>
      </c>
      <c r="D11" s="5" t="n">
        <v>-23270</v>
      </c>
      <c r="E11" s="5" t="n">
        <v>-27193</v>
      </c>
    </row>
    <row r="12" spans="1:5">
      <c r="A12" s="4" t="s">
        <v>551</v>
      </c>
      <c r="B12" s="5" t="n">
        <v>-8810</v>
      </c>
      <c r="C12" s="5" t="n">
        <v>-27383</v>
      </c>
      <c r="D12" s="5" t="n">
        <v>-8810</v>
      </c>
      <c r="E12" s="5" t="n">
        <v>-27383</v>
      </c>
    </row>
    <row r="13" spans="1:5">
      <c r="A13" s="4" t="s">
        <v>554</v>
      </c>
    </row>
    <row r="14" spans="1:5">
      <c r="A14" s="3" t="s">
        <v>549</v>
      </c>
    </row>
    <row r="15" spans="1:5">
      <c r="A15" s="4" t="s">
        <v>550</v>
      </c>
      <c r="B15" s="5" t="n">
        <v>-832</v>
      </c>
      <c r="D15" s="5" t="n">
        <v>-436</v>
      </c>
      <c r="E15" s="5" t="n">
        <v>-41</v>
      </c>
    </row>
    <row r="16" spans="1:5">
      <c r="A16" s="4" t="s">
        <v>553</v>
      </c>
      <c r="B16" s="5" t="n">
        <v>-193</v>
      </c>
      <c r="C16" s="5" t="n">
        <v>-83</v>
      </c>
      <c r="D16" s="5" t="n">
        <v>716</v>
      </c>
      <c r="E16" s="5" t="n">
        <v>-42</v>
      </c>
    </row>
    <row r="17" spans="1:5">
      <c r="A17" s="4" t="s">
        <v>555</v>
      </c>
      <c r="B17" s="5" t="n">
        <v>-42</v>
      </c>
      <c r="D17" s="5" t="n">
        <v>-1347</v>
      </c>
    </row>
    <row r="18" spans="1:5">
      <c r="A18" s="4" t="s">
        <v>102</v>
      </c>
      <c r="B18" s="5" t="n">
        <v>-235</v>
      </c>
      <c r="C18" s="5" t="n">
        <v>-83</v>
      </c>
      <c r="D18" s="5" t="n">
        <v>-631</v>
      </c>
      <c r="E18" s="5" t="n">
        <v>-42</v>
      </c>
    </row>
    <row r="19" spans="1:5">
      <c r="A19" s="4" t="s">
        <v>551</v>
      </c>
      <c r="B19" s="5" t="n">
        <v>-1067</v>
      </c>
      <c r="C19" s="5" t="n">
        <v>-83</v>
      </c>
      <c r="D19" s="5" t="n">
        <v>-1067</v>
      </c>
      <c r="E19" s="5" t="n">
        <v>-83</v>
      </c>
    </row>
    <row r="20" spans="1:5">
      <c r="A20" s="4" t="s">
        <v>111</v>
      </c>
    </row>
    <row r="21" spans="1:5">
      <c r="A21" s="3" t="s">
        <v>549</v>
      </c>
    </row>
    <row r="22" spans="1:5">
      <c r="A22" s="4" t="s">
        <v>550</v>
      </c>
      <c r="B22" s="5" t="n">
        <v>-12334</v>
      </c>
      <c r="C22" s="5" t="n">
        <v>-43</v>
      </c>
      <c r="D22" s="5" t="n">
        <v>14024</v>
      </c>
      <c r="E22" s="5" t="n">
        <v>-231</v>
      </c>
    </row>
    <row r="23" spans="1:5">
      <c r="A23" s="4" t="s">
        <v>553</v>
      </c>
      <c r="B23" s="5" t="n">
        <v>2499</v>
      </c>
      <c r="C23" s="5" t="n">
        <v>-27423</v>
      </c>
      <c r="D23" s="5" t="n">
        <v>-22554</v>
      </c>
      <c r="E23" s="5" t="n">
        <v>-27235</v>
      </c>
    </row>
    <row r="24" spans="1:5">
      <c r="A24" s="4" t="s">
        <v>555</v>
      </c>
      <c r="B24" s="5" t="n">
        <v>-42</v>
      </c>
      <c r="D24" s="5" t="n">
        <v>-1347</v>
      </c>
    </row>
    <row r="25" spans="1:5">
      <c r="A25" s="4" t="s">
        <v>102</v>
      </c>
      <c r="B25" s="5" t="n">
        <v>2457</v>
      </c>
      <c r="C25" s="5" t="n">
        <v>-27423</v>
      </c>
      <c r="D25" s="5" t="n">
        <v>-23901</v>
      </c>
      <c r="E25" s="5" t="n">
        <v>-27235</v>
      </c>
    </row>
    <row r="26" spans="1:5">
      <c r="A26" s="4" t="s">
        <v>551</v>
      </c>
      <c r="B26" s="7" t="n">
        <v>-9877</v>
      </c>
      <c r="C26" s="7" t="n">
        <v>-27466</v>
      </c>
      <c r="D26" s="7" t="n">
        <v>-9877</v>
      </c>
      <c r="E26" s="7" t="n">
        <v>-274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2</v>
      </c>
      <c r="D1" s="2" t="s">
        <v>1</v>
      </c>
    </row>
    <row r="2" spans="1:5">
      <c r="B2" s="2" t="s">
        <v>2</v>
      </c>
      <c r="C2" s="2" t="s">
        <v>73</v>
      </c>
      <c r="D2" s="2" t="s">
        <v>2</v>
      </c>
      <c r="E2" s="2" t="s">
        <v>73</v>
      </c>
    </row>
    <row r="3" spans="1:5">
      <c r="A3" s="3" t="s">
        <v>212</v>
      </c>
    </row>
    <row r="4" spans="1:5">
      <c r="A4" s="4" t="s">
        <v>557</v>
      </c>
      <c r="B4" s="7" t="n">
        <v>0</v>
      </c>
      <c r="C4" s="7" t="n">
        <v>0</v>
      </c>
      <c r="D4" s="7" t="n">
        <v>0</v>
      </c>
      <c r="E4"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215</v>
      </c>
    </row>
    <row r="4" spans="1:5">
      <c r="A4" s="4" t="s">
        <v>90</v>
      </c>
      <c r="B4" s="7" t="n">
        <v>5604</v>
      </c>
      <c r="C4" s="7" t="n">
        <v>29866</v>
      </c>
      <c r="D4" s="7" t="n">
        <v>41283</v>
      </c>
      <c r="E4" s="7" t="n">
        <v>20175</v>
      </c>
    </row>
    <row r="5" spans="1:5">
      <c r="A5" s="4" t="s">
        <v>559</v>
      </c>
      <c r="B5" s="5" t="n">
        <v>34103029</v>
      </c>
      <c r="C5" s="5" t="n">
        <v>34849805</v>
      </c>
      <c r="D5" s="5" t="n">
        <v>33907581</v>
      </c>
      <c r="E5" s="5" t="n">
        <v>34755276</v>
      </c>
    </row>
    <row r="6" spans="1:5">
      <c r="A6" s="4" t="s">
        <v>560</v>
      </c>
      <c r="B6" s="8" t="n">
        <v>0.16</v>
      </c>
      <c r="C6" s="8" t="n">
        <v>0.86</v>
      </c>
      <c r="D6" s="8" t="n">
        <v>1.22</v>
      </c>
      <c r="E6" s="8" t="n">
        <v>0.58</v>
      </c>
    </row>
    <row r="7" spans="1:5">
      <c r="A7" s="3" t="s">
        <v>561</v>
      </c>
    </row>
    <row r="8" spans="1:5">
      <c r="A8" s="4" t="s">
        <v>90</v>
      </c>
      <c r="B8" s="7" t="n">
        <v>5604</v>
      </c>
      <c r="C8" s="7" t="n">
        <v>29866</v>
      </c>
      <c r="D8" s="7" t="n">
        <v>41283</v>
      </c>
      <c r="E8" s="7" t="n">
        <v>20175</v>
      </c>
    </row>
    <row r="9" spans="1:5">
      <c r="A9" s="4" t="s">
        <v>562</v>
      </c>
      <c r="B9" s="5" t="n">
        <v>1400</v>
      </c>
      <c r="D9" s="5" t="n">
        <v>3942</v>
      </c>
    </row>
    <row r="10" spans="1:5">
      <c r="A10" s="4" t="s">
        <v>563</v>
      </c>
      <c r="B10" s="7" t="n">
        <v>7004</v>
      </c>
      <c r="C10" s="7" t="n">
        <v>29866</v>
      </c>
      <c r="D10" s="7" t="n">
        <v>45225</v>
      </c>
      <c r="E10" s="7" t="n">
        <v>20175</v>
      </c>
    </row>
    <row r="11" spans="1:5">
      <c r="A11" s="4" t="s">
        <v>559</v>
      </c>
      <c r="B11" s="5" t="n">
        <v>34103029</v>
      </c>
      <c r="C11" s="5" t="n">
        <v>34849805</v>
      </c>
      <c r="D11" s="5" t="n">
        <v>33907581</v>
      </c>
      <c r="E11" s="5" t="n">
        <v>34755276</v>
      </c>
    </row>
    <row r="12" spans="1:5">
      <c r="A12" s="4" t="s">
        <v>564</v>
      </c>
      <c r="B12" s="5" t="n">
        <v>991176</v>
      </c>
      <c r="C12" s="5" t="n">
        <v>452901</v>
      </c>
      <c r="D12" s="5" t="n">
        <v>695427</v>
      </c>
      <c r="E12" s="5" t="n">
        <v>322039</v>
      </c>
    </row>
    <row r="13" spans="1:5">
      <c r="A13" s="4" t="s">
        <v>565</v>
      </c>
      <c r="B13" s="5" t="n">
        <v>10448213</v>
      </c>
      <c r="D13" s="5" t="n">
        <v>9835863</v>
      </c>
    </row>
    <row r="14" spans="1:5">
      <c r="A14" s="4" t="s">
        <v>566</v>
      </c>
      <c r="B14" s="5" t="n">
        <v>45542418</v>
      </c>
      <c r="C14" s="5" t="n">
        <v>35302706</v>
      </c>
      <c r="D14" s="5" t="n">
        <v>44438871</v>
      </c>
      <c r="E14" s="5" t="n">
        <v>35077315</v>
      </c>
    </row>
    <row r="15" spans="1:5">
      <c r="A15" s="4" t="s">
        <v>567</v>
      </c>
      <c r="B15" s="8" t="n">
        <v>0.15</v>
      </c>
      <c r="C15" s="8" t="n">
        <v>0.85</v>
      </c>
      <c r="D15" s="8" t="n">
        <v>1.02</v>
      </c>
      <c r="E15" s="8" t="n">
        <v>0.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408</v>
      </c>
    </row>
    <row r="2" spans="1:3">
      <c r="A2" s="4" t="s">
        <v>410</v>
      </c>
    </row>
    <row r="3" spans="1:3">
      <c r="A3" s="3" t="s">
        <v>569</v>
      </c>
    </row>
    <row r="4" spans="1:3">
      <c r="A4" s="4" t="s">
        <v>570</v>
      </c>
      <c r="B4" s="4" t="s">
        <v>413</v>
      </c>
      <c r="C4" s="4" t="s">
        <v>4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2</v>
      </c>
      <c r="D1" s="2" t="s">
        <v>1</v>
      </c>
    </row>
    <row r="2" spans="1:5">
      <c r="B2" s="2" t="s">
        <v>2</v>
      </c>
      <c r="C2" s="2" t="s">
        <v>73</v>
      </c>
      <c r="D2" s="2" t="s">
        <v>2</v>
      </c>
      <c r="E2" s="2" t="s">
        <v>73</v>
      </c>
    </row>
    <row r="3" spans="1:5">
      <c r="A3" s="4" t="s">
        <v>572</v>
      </c>
    </row>
    <row r="4" spans="1:5">
      <c r="A4" s="3" t="s">
        <v>573</v>
      </c>
    </row>
    <row r="5" spans="1:5">
      <c r="A5" s="4" t="s">
        <v>574</v>
      </c>
      <c r="B5" s="5" t="n">
        <v>809417</v>
      </c>
      <c r="C5" s="5" t="n">
        <v>2457955</v>
      </c>
      <c r="D5" s="5" t="n">
        <v>860572</v>
      </c>
      <c r="E5" s="5" t="n">
        <v>35455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576</v>
      </c>
      <c r="C1" s="2" t="s">
        <v>298</v>
      </c>
      <c r="D1" s="2" t="s">
        <v>480</v>
      </c>
      <c r="E1" s="2" t="s">
        <v>73</v>
      </c>
      <c r="F1" s="2" t="s">
        <v>481</v>
      </c>
      <c r="G1" s="2" t="s">
        <v>73</v>
      </c>
      <c r="H1" s="2" t="s">
        <v>25</v>
      </c>
      <c r="I1" s="2" t="s">
        <v>300</v>
      </c>
    </row>
    <row r="2" spans="1:9">
      <c r="A2" s="3" t="s">
        <v>577</v>
      </c>
    </row>
    <row r="3" spans="1:9">
      <c r="A3" s="4" t="s">
        <v>164</v>
      </c>
      <c r="G3" s="7" t="n">
        <v>29571</v>
      </c>
    </row>
    <row r="4" spans="1:9">
      <c r="A4" s="4" t="s">
        <v>483</v>
      </c>
      <c r="H4" s="7" t="n">
        <v>18251</v>
      </c>
    </row>
    <row r="5" spans="1:9">
      <c r="A5" s="4" t="s">
        <v>578</v>
      </c>
    </row>
    <row r="6" spans="1:9">
      <c r="A6" s="3" t="s">
        <v>577</v>
      </c>
    </row>
    <row r="7" spans="1:9">
      <c r="A7" s="4" t="s">
        <v>579</v>
      </c>
      <c r="D7" s="7" t="n">
        <v>3000</v>
      </c>
    </row>
    <row r="8" spans="1:9">
      <c r="A8" s="4" t="s">
        <v>580</v>
      </c>
      <c r="C8" s="7" t="n">
        <v>3000</v>
      </c>
    </row>
    <row r="9" spans="1:9">
      <c r="A9" s="4" t="s">
        <v>581</v>
      </c>
    </row>
    <row r="10" spans="1:9">
      <c r="A10" s="3" t="s">
        <v>577</v>
      </c>
    </row>
    <row r="11" spans="1:9">
      <c r="A11" s="4" t="s">
        <v>579</v>
      </c>
      <c r="B11" s="7" t="n">
        <v>750</v>
      </c>
    </row>
    <row r="12" spans="1:9">
      <c r="A12" s="4" t="s">
        <v>582</v>
      </c>
      <c r="F12" s="7" t="n">
        <v>3000</v>
      </c>
    </row>
    <row r="13" spans="1:9">
      <c r="A13" s="4" t="s">
        <v>164</v>
      </c>
      <c r="H13" s="5" t="n">
        <v>3078</v>
      </c>
    </row>
    <row r="14" spans="1:9">
      <c r="A14" s="4" t="s">
        <v>583</v>
      </c>
      <c r="B14" s="7" t="n">
        <v>750</v>
      </c>
      <c r="H14" s="7" t="n">
        <v>2258</v>
      </c>
    </row>
    <row r="15" spans="1:9">
      <c r="A15" s="4" t="s">
        <v>584</v>
      </c>
    </row>
    <row r="16" spans="1:9">
      <c r="A16" s="3" t="s">
        <v>577</v>
      </c>
    </row>
    <row r="17" spans="1:9">
      <c r="A17" s="4" t="s">
        <v>582</v>
      </c>
      <c r="F17" s="5" t="n">
        <v>29571</v>
      </c>
    </row>
    <row r="18" spans="1:9">
      <c r="A18" s="4" t="s">
        <v>164</v>
      </c>
      <c r="F18" s="7" t="n">
        <v>29571</v>
      </c>
    </row>
    <row r="19" spans="1:9">
      <c r="A19" s="4" t="s">
        <v>585</v>
      </c>
      <c r="E19" s="7" t="n">
        <v>23500</v>
      </c>
    </row>
    <row r="20" spans="1:9">
      <c r="A20" s="4" t="s">
        <v>483</v>
      </c>
      <c r="E20" s="7" t="n">
        <v>6114</v>
      </c>
      <c r="G20" s="7" t="n">
        <v>6114</v>
      </c>
    </row>
    <row r="21" spans="1:9">
      <c r="A21" s="4" t="s">
        <v>586</v>
      </c>
    </row>
    <row r="22" spans="1:9">
      <c r="A22" s="3" t="s">
        <v>577</v>
      </c>
    </row>
    <row r="23" spans="1:9">
      <c r="A23" s="4" t="s">
        <v>587</v>
      </c>
      <c r="I23" s="7" t="n">
        <v>23500</v>
      </c>
    </row>
    <row r="24" spans="1:9">
      <c r="A24" s="4" t="s">
        <v>588</v>
      </c>
    </row>
    <row r="25" spans="1:9">
      <c r="A25" s="3" t="s">
        <v>577</v>
      </c>
    </row>
    <row r="26" spans="1:9">
      <c r="A26" s="4" t="s">
        <v>589</v>
      </c>
      <c r="I26" s="7" t="n">
        <v>29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6:19:01Z</dcterms:created>
  <dcterms:modified xmlns:dcterms="http://purl.org/dc/terms/" xmlns:xsi="http://www.w3.org/2001/XMLSchema-instance" xsi:type="dcterms:W3CDTF">2017-11-08T06:19:01Z</dcterms:modified>
</cp:coreProperties>
</file>